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Operations" sheetId="4" r:id="rId4"/>
    <s:sheet name="Consolidated Statements of Chan" sheetId="5" r:id="rId5"/>
    <s:sheet name="Consolidated Statements of Cha6" sheetId="6" r:id="rId6"/>
    <s:sheet name="Consolidated Statements of Cash" sheetId="7" r:id="rId7"/>
    <s:sheet name="Description of Organization and" sheetId="8" r:id="rId8"/>
    <s:sheet name="Basis of Presentation" sheetId="9" r:id="rId9"/>
    <s:sheet name="Summary of Significant Accounti" sheetId="10" r:id="rId10"/>
    <s:sheet name="Revenue" sheetId="11" r:id="rId11"/>
    <s:sheet name="Property and Equipment, Net" sheetId="12" r:id="rId12"/>
    <s:sheet name="Intangibles, Net" sheetId="13" r:id="rId13"/>
    <s:sheet name="Operating Leases" sheetId="14" r:id="rId14"/>
    <s:sheet name="Related Party Transactions" sheetId="15" r:id="rId15"/>
    <s:sheet name="Members Equity" sheetId="16" r:id="rId16"/>
    <s:sheet name="Public Offering" sheetId="17" r:id="rId17"/>
    <s:sheet name="Commitments" sheetId="18" r:id="rId18"/>
    <s:sheet name="Warrant Liability" sheetId="19" r:id="rId19"/>
    <s:sheet name="Investment Held in Trust Accoun" sheetId="20" r:id="rId20"/>
    <s:sheet name="Fair Value Measurements" sheetId="21" r:id="rId21"/>
    <s:sheet name="Stockholder's Equity" sheetId="22" r:id="rId22"/>
    <s:sheet name="Initial Business Combinations" sheetId="23" r:id="rId23"/>
    <s:sheet name="Compliance" sheetId="24" r:id="rId24"/>
    <s:sheet name="Subsequent Events" sheetId="25" r:id="rId25"/>
    <s:sheet name="Summary of Significant Accoun26" sheetId="26" r:id="rId26"/>
    <s:sheet name="Summary of Significant Accoun27" sheetId="27" r:id="rId27"/>
    <s:sheet name="Property And Equipment, Net (Ta" sheetId="28" r:id="rId28"/>
    <s:sheet name="Intangibles, Net (Tables)" sheetId="29" r:id="rId29"/>
    <s:sheet name="Fair Value Measurements (Tables" sheetId="30" r:id="rId30"/>
    <s:sheet name="Description of Organization a31" sheetId="31" r:id="rId31"/>
    <s:sheet name="Summary of Significant Accoun32" sheetId="32" r:id="rId32"/>
    <s:sheet name="Summary of Significant Accoun33" sheetId="33" r:id="rId33"/>
    <s:sheet name="Summary of Significant Accoun34" sheetId="34" r:id="rId34"/>
    <s:sheet name="Revenue (Details)" sheetId="35" r:id="rId35"/>
    <s:sheet name="Property and Equipment, Net (De" sheetId="36" r:id="rId36"/>
    <s:sheet name="Intangibles, Net (Details)" sheetId="37" r:id="rId37"/>
    <s:sheet name="Operating Leases (Details)" sheetId="38" r:id="rId38"/>
    <s:sheet name="Related Party Transactions (Det" sheetId="39" r:id="rId39"/>
    <s:sheet name="Members Equity (Details)" sheetId="40" r:id="rId40"/>
    <s:sheet name="Public Offering (Details)" sheetId="41" r:id="rId41"/>
    <s:sheet name="Commitments (Details)" sheetId="42" r:id="rId42"/>
    <s:sheet name="Warrant Liability (Details)" sheetId="43" r:id="rId43"/>
    <s:sheet name="Investment Held in Trust Acco44" sheetId="44" r:id="rId44"/>
    <s:sheet name="Fair Value Measurements (Detail" sheetId="45" r:id="rId45"/>
    <s:sheet name="Stockholders' Equity (Details)" sheetId="46" r:id="rId46"/>
    <s:sheet name="Initial Business Combinations ("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31">
  <si>
    <t>Document and Entity Information</t>
  </si>
  <si>
    <t>6 Months Ended</t>
  </si>
  <si>
    <t>Jun. 30, 2015</t>
  </si>
  <si>
    <t>Document and Entity Information [Abstract]</t>
  </si>
  <si>
    <t>Entity Registrant Name</t>
  </si>
  <si>
    <t>Tempus Applied Solutions Holdings, Inc.</t>
  </si>
  <si>
    <t>Entity Central Index Key</t>
  </si>
  <si>
    <t>Document Type</t>
  </si>
  <si>
    <t>S1</t>
  </si>
  <si>
    <t>Amendment Flag</t>
  </si>
  <si>
    <t>false</t>
  </si>
  <si>
    <t>Entity Filer Category</t>
  </si>
  <si>
    <t>Accelerated Filer</t>
  </si>
  <si>
    <t>Document Period End Date</t>
  </si>
  <si>
    <t>Jun. 30,
		2015</t>
  </si>
  <si>
    <t>Consolidated Balance Sheets - USD ($)</t>
  </si>
  <si>
    <t>Dec. 31, 2014</t>
  </si>
  <si>
    <t>Dec. 31, 2013</t>
  </si>
  <si>
    <t>Current Assets:</t>
  </si>
  <si>
    <t>Cash and cash equivalents</t>
  </si>
  <si>
    <t>Restricted Cash</t>
  </si>
  <si>
    <t xml:space="preserve"> </t>
  </si>
  <si>
    <t>Accounts receivable:</t>
  </si>
  <si>
    <t>Trade</t>
  </si>
  <si>
    <t>Other</t>
  </si>
  <si>
    <t>Related Party</t>
  </si>
  <si>
    <t>Other assets</t>
  </si>
  <si>
    <t>Prepaid Expenses</t>
  </si>
  <si>
    <t>Total Current Assets</t>
  </si>
  <si>
    <t>PROPERTY AND EQUIPMENT, NET</t>
  </si>
  <si>
    <t>OTHER ASSETS</t>
  </si>
  <si>
    <t>Deposits</t>
  </si>
  <si>
    <t>Intangibles, net</t>
  </si>
  <si>
    <t>Total other assets</t>
  </si>
  <si>
    <t>Cash and Investments Held in Trust Account</t>
  </si>
  <si>
    <t>Total Assets</t>
  </si>
  <si>
    <t>Accounts payable:</t>
  </si>
  <si>
    <t>Related party</t>
  </si>
  <si>
    <t>Accrued Liabilities</t>
  </si>
  <si>
    <t>Customer deposits</t>
  </si>
  <si>
    <t>Accounts Payable and Accrued Expenses</t>
  </si>
  <si>
    <t>Due to Affiliate</t>
  </si>
  <si>
    <t>Notes Payable, Sponsor</t>
  </si>
  <si>
    <t>Notes Payable, Affiliate of Sponsor</t>
  </si>
  <si>
    <t>Total Current Liabilities</t>
  </si>
  <si>
    <t>LONG TERM LIABILITIES</t>
  </si>
  <si>
    <t>Loan from officer</t>
  </si>
  <si>
    <t>Total long term liabilities</t>
  </si>
  <si>
    <t>Deferred Underwriting Fee</t>
  </si>
  <si>
    <t>Warrant Liability, at fair value</t>
  </si>
  <si>
    <t>Total liabilities</t>
  </si>
  <si>
    <t>Common stock subject to possible redemption; 5,053,083 and 6,180,953 shares at $10.00 per share at December 31, 2014 and December 31, 2013, respectively</t>
  </si>
  <si>
    <t>Stockholders' Equity:</t>
  </si>
  <si>
    <t>Preferred Stock, $.0001 par value; 1,000,000 shares authorized, no shares issued and outstanding</t>
  </si>
  <si>
    <t>Common Stock, $.0001 par value; 29,000,000 shares authorized; 3,642,084, 3,732,226, and 3,569,047 shares issued and outstanding at June 30, 2015, December 31, 2014 and December 31, 2013, respectively (excluding 5,053,083 and 6,180,953 shares subject to possible redemption, respectively)</t>
  </si>
  <si>
    <t>Capital contributed in excess of par</t>
  </si>
  <si>
    <t>Distributions</t>
  </si>
  <si>
    <t>Additional Paid-in Capital</t>
  </si>
  <si>
    <t>Retained earnings</t>
  </si>
  <si>
    <t>Total Stockholders' Equity</t>
  </si>
  <si>
    <t>Total Liabilities and Stockholders' Equity</t>
  </si>
  <si>
    <t>Consolidated Balance Sheets (Parenthetical) - $ / shares</t>
  </si>
  <si>
    <t>Statement Of Financial Position [Abstract]</t>
  </si>
  <si>
    <t>Common stock redemption shares</t>
  </si>
  <si>
    <t>Common stock redemption,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12 Months Ended</t>
  </si>
  <si>
    <t>Dec. 31, 2012</t>
  </si>
  <si>
    <t>Statements Of Operations [Abstract]</t>
  </si>
  <si>
    <t>REVENUES</t>
  </si>
  <si>
    <t>COST OF REVENUE</t>
  </si>
  <si>
    <t>Gross profit</t>
  </si>
  <si>
    <t>SELLING, GENERAL AND ADMINISTRATIVE EXPENSES</t>
  </si>
  <si>
    <t>Formation and Operating Costs</t>
  </si>
  <si>
    <t>Professional Fees</t>
  </si>
  <si>
    <t>Insurance</t>
  </si>
  <si>
    <t>Filing Fees</t>
  </si>
  <si>
    <t>Overhead Costs</t>
  </si>
  <si>
    <t>Other Expenses</t>
  </si>
  <si>
    <t>Total general and administrative expenses</t>
  </si>
  <si>
    <t>Total operating income (loss)</t>
  </si>
  <si>
    <t>OTHER INCOME (EXPENSE)</t>
  </si>
  <si>
    <t>Interest income/(expense)</t>
  </si>
  <si>
    <t>Non-operational income/(expense)</t>
  </si>
  <si>
    <t>Change in Fair Value of Warrant Liability</t>
  </si>
  <si>
    <t>Total other income (expense)</t>
  </si>
  <si>
    <t>NET INCOME (LOSS)</t>
  </si>
  <si>
    <t>BASIC EARNINGS PER COMMON SHARE</t>
  </si>
  <si>
    <t>WEIGHTED AVERAGE SHARES USED IN PER SHARE CALCULATION</t>
  </si>
  <si>
    <t>DILUTED EARNINGS PER COMMON SHARE</t>
  </si>
  <si>
    <t>Weighted Average Number of Common Shares Outstanding, basic and diluted</t>
  </si>
  <si>
    <t>Basic and Diluted Net Loss per Share Attributable to Common Stockholders</t>
  </si>
  <si>
    <t>Consolidated Statements of Changes in Stockholders' Equity - USD ($)</t>
  </si>
  <si>
    <t>Total</t>
  </si>
  <si>
    <t>Common Stock</t>
  </si>
  <si>
    <t>Accumulated Deficit</t>
  </si>
  <si>
    <t>Beginning Balance at Dec. 31, 2011</t>
  </si>
  <si>
    <t>Beginning Balance, shares at Dec. 31, 2011</t>
  </si>
  <si>
    <t>Sale of 7,500,000 units on December 19, 2012, net of underwriters' discount and offering expenses (including 6,289,495 subject to possible redemption)</t>
  </si>
  <si>
    <t>Sale of 7,500,000 units on December 19, 2012, net of underwriters' discount and offering expenses (including 6,289,495 subject to possible redemption), shares</t>
  </si>
  <si>
    <t>Reclassification of shares subject to possible redemption at redemption value on December 19, 2012</t>
  </si>
  <si>
    <t>Reclassification of shares subject to possible redemption at redemption value on December 19, 2012, shares</t>
  </si>
  <si>
    <t>Warrant liability recorded on December 19, 2012</t>
  </si>
  <si>
    <t>Sale of 375,000 units to Sponsor on December 19, 2012</t>
  </si>
  <si>
    <t>Sale of 375,000 units to Sponsor on December 19, 2012, shares</t>
  </si>
  <si>
    <t>Change in shares subject to possible redemption, value</t>
  </si>
  <si>
    <t>Change in shares subject to possible redemption, shares</t>
  </si>
  <si>
    <t>Net Loss</t>
  </si>
  <si>
    <t>Ending Balance at Dec. 31, 2012</t>
  </si>
  <si>
    <t>Ending Balance, shares at Dec. 31, 2012</t>
  </si>
  <si>
    <t>Forfeiture of Sponsor shares in connection with the underwriter's election to not exercise their over-allotment option</t>
  </si>
  <si>
    <t>Forfeiture of Sponsor shares in connection with the underwriter's election to not exercise their over-allotment option, shares</t>
  </si>
  <si>
    <t>Ending Balance at Dec. 31, 2013</t>
  </si>
  <si>
    <t>Ending Balance, shares at Dec. 31, 2013</t>
  </si>
  <si>
    <t>Redemption of 964,691 shares</t>
  </si>
  <si>
    <t>Redemption of 964,691 shares, shares</t>
  </si>
  <si>
    <t>Ending Balance at Dec. 31, 2014</t>
  </si>
  <si>
    <t>Ending Balance, shares at Dec. 31, 2014</t>
  </si>
  <si>
    <t>Distribution</t>
  </si>
  <si>
    <t>Ending Balance at Jun. 30, 2015</t>
  </si>
  <si>
    <t>Consolidated Statements of Changes in Stockholders' Equity (Parenthetical) - shares</t>
  </si>
  <si>
    <t>Dec. 19, 2012</t>
  </si>
  <si>
    <t>Statement Of Stockholders' Equity [Abstract]</t>
  </si>
  <si>
    <t>Number of shares subject to possible redemption</t>
  </si>
  <si>
    <t>Sale of units to Sponsor</t>
  </si>
  <si>
    <t>Stock redeemed during period shares</t>
  </si>
  <si>
    <t>Number of sale of units including possible redemption shares</t>
  </si>
  <si>
    <t>Consolidated Statements of Cash Flows - USD ($)</t>
  </si>
  <si>
    <t>CASH FLOWS FROM OPERATING ACTIVITIES</t>
  </si>
  <si>
    <t>Adjustments to reconcile net loss to net Cash used for operating activities:</t>
  </si>
  <si>
    <t>Changes in operating assets and liabilities:</t>
  </si>
  <si>
    <t>Accounts receivable-trade</t>
  </si>
  <si>
    <t>Accounts receivable-other</t>
  </si>
  <si>
    <t>Due from related parties</t>
  </si>
  <si>
    <t>Other current assets</t>
  </si>
  <si>
    <t>Accounts payable-trade</t>
  </si>
  <si>
    <t>Accrued liabilities</t>
  </si>
  <si>
    <t>Customer Deposits</t>
  </si>
  <si>
    <t>Interest - net of interest expense on Trust Account</t>
  </si>
  <si>
    <t>Interest withdrawn from Trust Account</t>
  </si>
  <si>
    <t>Due from Sponsor</t>
  </si>
  <si>
    <t>Net cash used for operating activities</t>
  </si>
  <si>
    <t>CASH FLOWS FROM INVESTING ACTIVITIES</t>
  </si>
  <si>
    <t>Purchases of property and equipment</t>
  </si>
  <si>
    <t>Purchases of intangible assets</t>
  </si>
  <si>
    <t>Increase in restricted cash</t>
  </si>
  <si>
    <t>Proceeds deposited in Trust Account</t>
  </si>
  <si>
    <t>Net cash used for investing activities</t>
  </si>
  <si>
    <t>CASH FLOWS FROM FINANCING ACTIVITIES</t>
  </si>
  <si>
    <t>Proceeds from Public Offering</t>
  </si>
  <si>
    <t>Proceeds from Issuance of Units to Sponsor</t>
  </si>
  <si>
    <t>Proceeds from Note Payable, Affiliate of Sponsor</t>
  </si>
  <si>
    <t>Principal Payments on Note Payable, Affiliate of Sponsor</t>
  </si>
  <si>
    <t>Proceeds from Note Payable, Sponsor</t>
  </si>
  <si>
    <t>Principal Payments on Note Payable, Sponsor</t>
  </si>
  <si>
    <t>Payment of Offering Costs</t>
  </si>
  <si>
    <t>Net cash used for financing activities</t>
  </si>
  <si>
    <t>Net Increase (Decrease) in Cash</t>
  </si>
  <si>
    <t>CASH AND CASH EQUIVALENTS</t>
  </si>
  <si>
    <t>Cash at the beginning of the period</t>
  </si>
  <si>
    <t>Cash at the end of the period</t>
  </si>
  <si>
    <t>Supplemental Disclosure of Cash Flow Information:</t>
  </si>
  <si>
    <t>Cash paid for state franchise tax</t>
  </si>
  <si>
    <t>Proceeds from sale of securities into Trust Account</t>
  </si>
  <si>
    <t>Distribution of proceeds from Trust Account</t>
  </si>
  <si>
    <t>Supplemental Disclosure for Non-cash Financing Activities</t>
  </si>
  <si>
    <t>Adjustment For Warrant Liability In Connection With The Public Offering</t>
  </si>
  <si>
    <t>Deferred Underwriters' Fee</t>
  </si>
  <si>
    <t>Accrued Expenses Included in Deferred Offering Costs</t>
  </si>
  <si>
    <t>Description of Organization and Business Operations</t>
  </si>
  <si>
    <t>Description of Organization and Business Operations and Basis of Presentation [Abstract]</t>
  </si>
  <si>
    <t>DESCRIPTION OF ORGANIZATION AND BUSINESS OPERATIONS</t>
  </si>
  <si>
    <t>1. DESCRIPTION OF ORGANIZATION AND BUSINESS OPERATIONS Tempus Applied Solutions Holdings, Inc. (the “Company” or “Tempus Holdings”) is a Delaware corporation which was organized on December 19, 2014 as a direct wholly owned subsidiary of Chart Acquisition Corp. (“Chart”). We were formed solely for the purpose of effecting a business combination between Chart and Tempus Applied Solutions, LLC (“Tempus”). Tempus was registered in the State of Delaware on December 4, 2014 and was formed to provide customized engineering, integration and operations solutions that support critical missions of the United States Department of Defense (DoD) and the Intelligence Community and that meet the requirements of foreign governments and heads of state worldwide. Tempus designs and implements special mission aircraft modifications related to intelligence, surveillance and reconnaissance systems, new generation command, control and communications systems and VIP interior components and provides ongoing operational support including flight crews and maintenance services to customers. Tempus currently has two wholly owned subsidiaries: Tempus Manx Aviation Limited, which holds an aircraft management contract, and Global Aviation Support, LLC (“GAS”), which provides flight planning and fuel handling operations services. TAS Financing Sub Inc. (“Tempus Financing Sub”) was a wholly-owned subsidiary of Tempus from its formation on June 5, 2015, until the consummation of the Business Combination (as defined below). On July 31, 2015, pursuant to the Agreement and Plan of Merger, dated as of January 5, 2015, as amended (the “Merger Agreement”), by and among Tempus Holdings, Chart, Tempus, the holders of Tempus’ membership interests named in the Merger Agreement (the “Members”), Benjamin Scott Terry and John G. Gulbin III, together, in their capacity under the Merger Agreement as the representative of the Members for the purposes set forth therein (the “Members’ Representative”), Chart Merger Sub Inc., (“Chart Merger Sub”), Chart Financing Sub Inc. (“Chart Financing Sub”), TAS Merger Sub LLC (“Tempus Merger Sub”), Tempus Financing Sub, Chart Acquisition Group LLC (“CAG”), in its capacity under the Merger Agreement as the representative of the equity holders of Chart and Tempus Holdings (other than the Members and their successors and assigns) in accordance with the terms thereof, and, for the limited purposes set forth therein, CAG, Joseph Wright and Cowen Investments LLC, (i) Chart Financing Sub and Chart Merger Sub merged with and into Chart, with Chart continuing as the surviving entity, (ii) Tempus Financing Sub and Tempus Merger Sub merged with and into Tempus, with Tempus continuing as the surviving entity, and (iii) each of Chart and Tempus became wholly owned subsidiaries of the Company. We refer to the transactions contemplated by the Merger Agreement as the “Business Combination.” The Company’s principal operations are the design, engineering and modification of aircraft into alternative configurations, and as requested, provide ongoing support in the execution of a customer’s aviation operations. The Company has secured headquarters office space in Williamsburg, Virginia, and has identified hangar space in Brunswick, Maine which will provide the required facilities for production and logistic support for its customers. The Company’s activities are subject to significant risks and uncertainties. Anticipated contracts are large and the periods of performance are long. Potential risks and uncertainties include the risk of deadline and budget overruns.</t>
  </si>
  <si>
    <t xml:space="preserve">1 DESCRIPTION OF ORGANIZATION AND BUSINESS OPERATIONS Chart Acquisition Corp. (“Chart,” the “Company,” “we” or “us”) was incorporated in Delaware on July 22, 2011. The Company is a blank check company formed for the purpose of acquiring, through a merger, capital stock exchange, asset acquisition, stock purchase, reorganization, exchangeable share transaction or similar business combination, one or more operating businesses or assets (an “initial business combination”). The Company has neither engaged in any operations nor generated any revenues to date. The Company has selected December 31 as its fiscal year end. At December 31, 2014, the Company had not commenced any operations. All activity through December 31, 2014 relates to the Company’s formation, initial public offering (“public offering”) described below in Note 4, and search for an initial business combination. See Note 13 for a description of the definitive agreements the Company entered into with Tempus Applied Solutions, LLC (“Tempus”) to complete an initial business combination, including a merger agreement. The registration statement for the public offering was declared effective on December 13, 2012. The Company consummated the public offering on December 19, 2012 and received net proceeds of approximately $76,120,000 which includes $3,750,000 received from the private placement of 375,000 units to Chart Acquisition Group LLC, a Delaware limited liability Company (the “Sponsor”) and is net of approximately $2,630,000 of legal, accounting and underwriting fees. The Sponsor, Joseph Wright, the Company’s chief executive officer and chairman of the board and Cowen Overseas Investment LP (“Cowen”), an affiliate of Cowen and Company, LLC, one of the lead underwriters of the public offering, each purchased units consisting of one share of common stock and a warrant to purchase one share of common stock (the “private placement”—Note 5). The Company’s management has broad discretion with respect to the specific application of the net proceeds of the public offering, although substantially all of the net proceeds of the public offering are intended to be generally applied toward effecting an initial business combination. Net proceeds of approximately $75,000,000 from the public offering and simultaneous private placements of the placement units (as described below in Note 5) were originally deposited in a trust account in the United States maintained by Continental Stock Transfer &amp; Trust Company (“Continental”), acting as trustee (“Trust
Account”). The proceeds held in the Trust Account are invested only in United States government treasury bills with a maturity of 180 days or less or in money market funds investing solely in United States Treasuries and meeting certain conditions under Rule 2a-7 under the Investment Company Act of 1940, as amended. Except for interest income earned on the Trust Account balance and released to us for working capital purposes and to pay taxes or dissolution expenses, if any, our amended and restated certificate of incorporation provides that none of the funds held in trust will be released from the Trust Account, until the earlier of (i) the consummation of our initial business combination; (ii) the expiration or termination of any tender offer conducted by the Company in connection with a proposed initial business combination not otherwise withdrawn; (iii) the redemption of the Company’s public shares if it is unable to consummate an initial business combination by March 13, 2015 (which date has been extended from September 13, 2014, as described below), subject to applicable law; or (iv) otherwise upon its liquidation or in the event its management resolves to liquidate the Trust Account and ceases to pursue the consummation of an initial business combination prior to March 13, 2015 (which date has been extended from September 13, 2014, as described below). The proceeds deposited in the Trust Account could become subject to the claims of our creditors, if any, which could have priority over the claims of the Company’s public stockholders. On September 5, 2014, the Company held a special meeting of stockholders (the “Meeting”). At the Meeting, the stockholders approved the following items: (i) an amendment to the Company’s amended and restated certificate of incorporation (the “Charter”) extending the date by which the Company must consummate its initial business combination from September 13, 2014 to March 13, 2015, (ii) an amendment to the Charter permitting stockholders to redeem their public shares for a pro rata portion of the funds available in the Trust Account and authorizing the Company and Continental, the trustee of the Trust Account, to disburse such redemption payments and (iii) an amendment and restatement of the investment management trust agreement (as amended and restated, the “Trust Agreement”) between the Company and Continental permitting distributions from the Trust Account to those persons holding shares of common stock comprising part of the units sold in the public offering who wish to exercise their redemption rights in connection with the Meeting, and extending the date on which to liquidate the Trust Account in accordance with the Trust Agreement to March 13, 2015. The affirmative vote of holders of at least sixty-five percent of the issued and outstanding shares of the Company was required to approve each of the proposals. In connection with the Meeting, 964,691 shares were redeemed by the Company at a price of $10.00 per share, for a total redemption amount of $9,646,910. As of December 31, 2014, $65,355,296 was held in the Trust Account after the foregoing redemptions. Initial Business Combination For the purposes of consummating an initial business combination, the Company is not limited to a particular industry or geographic region, although its management team intends to focus on operating businesses in the following sectors: the provision and/or outsourcing of government services. The management team anticipates
structuring an initial business combination to acquire 100% of the equity interests or assets of the target business or businesses. It may also, however, structure an initial business combination to acquire less than 100% of such interests or assets of the target business but will not acquire less than a controlling interest. We have recently entered into an agreement and plan of merger with such a business, and we are in the process of preparing documentation with which to present our proposed business combination with that business to our stockholders, who must approve the proposed business combination. On January 5, 2015, we entered into an Agreement and Plan of Merger (the “Merger Agreement”) with Tempus, a Delaware limited liability company and other related parties, as described in further detail below. Hereafter, we may refer to all the transactions contemplated by the Merger Agreement as the “Business Combination.” The consummation of the Business Combination is subject to other conditions, and there can be no assurance that the Business Combination will be consummated. For additional information regarding the Merger Agreement and Tempus, see note 13. The consummation of the Business Combination is subject to other conditions, and there can be no assurance that the Business Combination will be consummated. The Company may consummate the initial business combination and conduct the redemptions without stockholder vote pursuant to Rule 13e-4 and Regulation 14E of the Exchange Act, which regulate issuer tender offers, and may file tender offer documents with the with the Securities and Exchange Commission (the “SEC”). Regardless of whether the Company holds a stockholder vote or a tender offer in connection with an initial business combination, public stockholders will have the right to redeem their shares for an amount in cash equal to their pro rata share of the aggregate amount then on deposit in the Trust Account, including interest but less taxes payable plus amounts released to fund working capital requirements. As a result, such shares will be recorded at redemption value and classified as temporary equity upon the completion of the public offering, in accordance with Financial Accounting Standards Board, (“FASB”) Accounting Standards Codification, (“ASC") Topic 480, “Distinguishing Liabilities from Equity.” The Company will not redeem its public shares in an amount that would cause its net tangible assets to be less than $5,000,001 and, solely if it seeks stockholder approval, a majority of the outstanding shares of common stock voted are voted in favor of the initial business combination. Solely if the Company holds a stockholder vote to approve the initial business combination, and it does not conduct redemptions pursuant to the tender offer rules, it
may enter into privately negotiated transactions to purchase public shares from stockholders who would otherwise elect to redeem their shares, with such purchases made using funds held in the Trust Account. All shares so purchased by the Company will be immediately cancelled. Liquidation and Going Concern If the Company does not consummate an initial business combination by March 13, 2015, it will: (i) cease all operations except for the purpose of winding up, (ii) as promptly as reasonably possible but not more than ten business days thereafter, redeem all public shares then outstanding, at a per-share price, payable in cash, equal to the aggregate amount then on deposit in the Trust Account, including any amounts representing interest earned on the Trust Account, less any interest released to the Company for working capital purposes, the payment of taxes or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its remaining stockholders and board of directors, dissolve and liquidate, subject in each case to its obligations under Delaware law to provide for claims of creditors and the requirements of other applicable law. The mandatory liquidation and subsequent dissolution raises substantial doubt about the Company's ability to continue as a going concern. As of December 31, 2014, we had a cash balance of $146,669, held outside of the Trust Account after issuance of $1,150,000 in promissory notes, which is available for use by us to cover the costs associated with identifying a target business and negotiating an initial business combination and other general corporate uses. On February 4, 2015, we issued an additional $450,000 in promissory notes, which funds are available for use by us to cover the costs associated with identifying a target business and negotiating a business combination and other general corporate uses. We believe that we have sufficient funds available to conduct the normal operations of the business. However, we may need to obtain additional financing from our Sponsor, Cowen and Mr. Wright to consummate our initial business combination with an operating business by March 13, 2015. </t>
  </si>
  <si>
    <t>Basis of Presentation</t>
  </si>
  <si>
    <t>BASIS OF PRESENTATION</t>
  </si>
  <si>
    <t>2. BASIS OF PRESENTATION The accompanying financial statements are presented in U.S. dollars in conformity with accounting principles generally accepted in the United States of America (“GAAP”) and pursuant to the rules and regulations of the SEC. In July 2014, the Company identified and corrected an error related to the accounting for the Company’s changes in amounts subject to possible redemption for the year ended December 31, 2013. The Company determined that its changes in amounts subject to possible redemption should have been accounted for as an adjustment to additional paid-in capital instead of as an adjustment to accumulated deficit. There was no change in previously reported total assets, total liabilities, common stock subject to possible redemption or net loss attributable to common shares for any of the periods. The accompanying financial statements were revised to reflect a balance in accumulated deficit with a corresponding increase of additional paid-in capital as of December 31, 2013 and 2012. In accordance with SEC Staff Accounting Bulletin Nos. 99 and 108 (“SAB 99” and “SAB 108”), the Company evaluated these errors and, based on an analysis of quantitative and qualitative factors, determined that they were not material to each of the prior reporting periods affected and no amendments of previously filed Form 10-Q or Form 10-K reports with the SEC are required. We have reassessed the effect of this error as of December 31, 2014 and believe no further adjustment is required. Recently Adopted Accounting Standards The Company complied with the reporting requirements of Financial Accounting Standards Board (FASB) Accounting Standards Codification Topic 915, “Development Stage Entities” (Topic 915). As of December 31, 2014, the Company adopted FASB Accounting Standards Update No. 2014-10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 As of December 31, 2014, the Company adopted FASB Accounting Standards Update No. 2014-15, which provided guidance on management’s responsibility in evaluating whether there is substantial doubt about a company’s ability to continue as a going concern within one year from the date the financial statements are issued and to provide related footnote disclosures. As of December 31, 2014, the Company’s financial statements have been presented to conform with the reporting and disclosure requirements of the above standards.</t>
  </si>
  <si>
    <t>Summary of Significant Accounting Policies</t>
  </si>
  <si>
    <t>Summary of Significant Accounting Policies [Abstract]</t>
  </si>
  <si>
    <t>SUMMARY OF SIGNIFICANT ACCOUNTING POLICIES</t>
  </si>
  <si>
    <t>2. SUMMARY OF SIGNIFICANT ACCOUNTING POLICIES 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six-months ended June 30, 2015 are not necessarily indicative of the results that may be expected for the year ending December 31, 2015. The accompanying consolidated financial statements are presented in U.S. dollars in conformity with accounting principles generally accepted in the United State of America (“U.S. GAAP”) and pursuant to the rules and regulations of the Securities and Exchange Commission. Since Tempus was deemed the accounting acquirer in the Business Combination, which was consummated on July 31, 2015, the historical financial information for the year ended December 31, 2014 and the six months ended June 30, 2015 reflects the financial information and activities only of Tempus.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which reflects the number of shares Tempus Holdings issued to the members of Tempus upon the consummation of the Business Combination. Accordingly, all shares and per share amounts for all periods presented in these consolidated financial statements and notes thereto have been adjusted retrospectively, where applicable, to reflect the respective exchange ratios established in the Business Combination. For details on the exchange of Tempus’ membership interests for shares of the Company’s common stock in connection with the Business Combination, refer to the Company’s Current Report on Form 8-K filed with the SEC on August 6, 2015. Principles of Consolidation The consolidated financial
statements include the accounts of Tempus Holdings and its wholly-owned subsidiaries, Tempus, GAS and Tempus Manx Aviation Limited. Significant inter-entit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ncome Tax Prior to the Business Combination, Tempus was a limited liability company; therefore, the taxable income or loss is allocated to the members in accordance with the operating agreement and is reflected in their income taxes. The accompanying consolidated financial statements do not reflect a provision or liability for Federal or state income taxes. The Company has determined that it has no material unrecognized tax benefits or obligations as of June 30, 2015. The members’ income tax filings are subject to audit by varying taxing authorities depending on their physical residence. All members reside in the United States of America. 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six-months ended June 30,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Revenue on leased aircraft and equipment representing rental fees and financing charges are recorded on a straight line basis over the term of the leases. Cash and Cash Equivalents For purposes of cash flow, the Company considers all cash accounts which are not subject to withdrawal restrictions or penalties, and highly liquid debt instruments purchased with a maturity of three months or less to be cash equivalents. Restricted Cash The Company considers cash or highly liquid debt instruments on deposit with financial institutions which are held to secure an obligation by the Company to be restricted cash. Accounts Receivable Trade accounts receivable are recorded at the invoiced amount and do not bear interest. The Company will establish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considers the current accounts receivable balance to be fully collectible. Accordingly, no allowance has been recorded at June 30, 2015. Property and Equipment Property and equipment is stated at cost, less accumulated depreciation. Maintenance and repairs, including replacement of minor items of physical properties, are charged to expense; major additions to physical properties are capitalized. Depreciation will be computed on a straight-line basis over the estimated service lives of the assets as follows:
Years
Computer equipment 3-5 It is the Company’s policy to commence depreciation upon the date that assets are placed into service. As of June 30, 2015 the Company has not recognized any depreciation. Intangibles Intangibles are stated at cost, less accumulated amortization. Intangibles consist of computer software as well as independent research and development associated with the development of supplemental type certificates (“STC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against revenue generated from aircraft modifications associated with the STC. The costs are expensed as services on each
aircraft through costs of sales using the units of production method. The legal life of an STC is indefinite. We believe we have enough future sales to fully amortize our STC development costs. It is the Company’s policy to commence amortization of software upon the date that assets are placed into service. As of June 30, 2015, the Company has not recognized any amortization. Amortization will be computed on a straight-line basis over the estimated service lives of the assets as follows:
Years
Computer software 3-5 Fair Value of Financial Instruments The Company does not have any assets or liabilities measured at fair value on a recurring or non-recurring basis. 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beginning after December 15, 2014, and interim periods within those annual periods, however, early adoption is permitted. Tempus evaluated and adopted ASU 2014-10 effective December 4, 2014 (date of inception) and therefore eliminated all incremental disclosures related to the six months ended June 30, 2015. Management does not believe that any recently issued, but not effective, accounting standards, if currently adopted, would have a material effect on the Company’s consolidated financial statements.</t>
  </si>
  <si>
    <t>3. SUMMARY OF SIGNIFICANT ACCOUNTING POLICIES Net Loss Per Common Share Net loss per common share is computed by dividing net loss applicable to common stockholders by the weighted average number of common shares outstanding for the period. For all periods presented, the Company did not have any dilutive securities and other contracts that could potentially be exercised or converted into common shares and then share in the earnings of the Company. As a result, diluted loss per common share is the same as basic loss per share for periods presented. Cash and Investments Held in Trust Account The Company records the cash and investments held in the Trust Account in accordance with ASC Topic 820, “Fair Value Measurements and Disclosur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 The Company complies with the accounting and reporting requirements of FASB ASC 740, “Income Taxes”, which requires an asset and liability approach to financial accounting and reporting for income taxes. Deferred income tax assets and liabilities are computed for the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s of December 31, 2014, 2013 and 2012, the Company had net deferred tax assets of approximately $951,000, $378,000 and $21,000, respectively, before any valuation allowance, mainly related to change in the fair value of its warrant liability, net operating loss carry forwards and startup costs. The income taxes differed from the 35% expected rate due to the valuation allowance on its deferred tax assets. Management has determined that a full valuation allowance of the deferred tax asset is appropriate at this time. As of December 31, 2014, the Company has federal net operating loss carryforwards of $108,000 that will begin to expire in 2032.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December 31, 2014.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December 31, 2014.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We estimate our annual franchise tax obligations, based on the number of shares of our common stock authorized and outstanding to be approximately $80,000 . Fair Value of
Financial Instruments The fair value of the Company’s assets and liabilities, which qualify as financial instruments under ASC Topic 820, “Fair Value Measurements and Disclosures”, approximates the carrying amounts represented in the accompanying balance shee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deemable Common Stock As discussed in Note 1, all of the common shares sold as part of the units in the public offering and still outstanding at December 31, 2014 contain a redemption feature which allows for the redemption of common shares under the Company’s liquidation or tender offer/stockholder approval provisions. In accordance with ASC Topi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Topic 480. Although the Company does not specify a maximum redemption threshold, its charter provides that in no event will they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the par value of common stock and retained earnings, or in the absence of retained earnings, by charges against additional paid-in capital in accordance with ASC Topic 480-10-S99. Accordingly, at December 31, 2014, 2013 and 2012, public shares of 5,053,083, 6,180,953 and 6,283,617, respectively, are classified outside of permanent equity at its redemption value. The redemption value (approximately $10.00 at December 31, 2014) is equal to the pro rata share of the aggregate amount then on deposit in the Trust Account, including any amounts representing interest earned on the Trust Account, less any interest released to the Company for working capital purposes or the payment of taxes.</t>
  </si>
  <si>
    <t>Revenue</t>
  </si>
  <si>
    <t>Revenue [Abstract]</t>
  </si>
  <si>
    <t>REVENUE</t>
  </si>
  <si>
    <t>3. REVENUE Since its formation in December 2014, Tempus has engaged in marketing and negotiation efforts intended to reduce its current business opportunities to signed contracts and to identify and develop additional opportunities, and expects to be able to make public announcements in the near future and on an ongoing basis regarding the signing of additional contracts, the awarding of bids and the acceptance of new proposals, as and to the extent these developments occur. As of June 30, 2015, Tempus has supported various customers with short term efforts, and ongoing signed contracts, submitted bids and other business opportunities are set forth below. Ongoing Signed Contracts
● Aircraft management contracts. Revenues earned based on fixed expenses and fees plus variable expenses and fees tied to actual aircraft flight hours. Estimated revenues of $600,000 - $1,000,000 monthly.
● Provision of leased aircraft to the head of a U.S. government agency. Revenues earned based on the number of aircraft flight hours. Estimated revenues of $4.3 million annually for at least 2-3 years. Contracts Signed but not yet commenced
● 1 U.S. contract (classified). Revenue earned per task order. Estimated revenues of $5 million annually for at least 3-5 years.
● PC-12 ISR aircraft lease to a U.S. state law enforcement agency for a 5-year period. Estimated revenues of $7.2 million over 5 years. Contracts Awarded and in Final Negotiation
● 1 U.S. contract (classified). Estimated revenues of $40 million annually for at least 3 to 5 years. Bids Submitted
● NATO member country ISR aircraft; bid to provide modified special mission aircraft as well as training and maintenance support (submitted).
● Head of state aircraft interior completion (submitted).
● Ultra high net worth individual aircraft interior completion (submitted).
● Provision of a leased aircraft to a U.S. government agency (submitted). The estimated potential value if Tempus wins all of the above submitted bids is approximately $400 million over 5 years. Tempus has been named as the preferred bidder for the NATO member country ISR aircraft. The Company expects Tempus to be awarded the contract if and when it is able to finalize remaining administrative and contractual terms.</t>
  </si>
  <si>
    <t>Property and Equipment, Net</t>
  </si>
  <si>
    <t>Property and Equipment, Net [Abstract]</t>
  </si>
  <si>
    <t>4. PROPERTY AND EQUIPMENT, NET Property and equipment, net consists of the following as of June 30, 2015:
Network data center $ 126,179
Personal Computers 2,315
Total $ 128,494 There was no depreciation expense recorded for the six-months ended June 30, 2015 as the integration of the computer equipment and software was ongoing and it had yet to be placed into service.</t>
  </si>
  <si>
    <t>Intangibles, Net</t>
  </si>
  <si>
    <t>Intangibles, Net [Abstract]</t>
  </si>
  <si>
    <t>INTANGIBLES, NET</t>
  </si>
  <si>
    <t>5. INTANGIBLES, NET Intangibles, net consists of the following as of June 30, 2015:
Supplemental Type Certificate Costs $ 267,326
Software $ 47,859
Total $ 315,185
The STC costs relate to our efforts to gain approval from the FAA for a modification to Gulfstream III, IV and V business jets by upgrading them for Future Air Navigation System (“FANS”) and Automatic Dependent Surveillance Broadcast (“ADS-B”) capabilities. Regulatory mandates in the U.S and abroad will require FANS / ADS-B compliance on certain preferred air routes on a rolling basis over the next five years. We believe our addressable market for this product will be in excess of 1800 aircraft with a target of 5.0% market share or 90 licenses sold. We intend to amortize the cost of development over the first 10 licenses sold. There was no amortization expense recorded for the six-months ended June 30, 2015 as the integration of the computer equipment and software was ongoing and it had yet to be placed into service and there have been no STC license sales as of that date.</t>
  </si>
  <si>
    <t>Operating Leases</t>
  </si>
  <si>
    <t>Operating Leases [Abstract]</t>
  </si>
  <si>
    <t>OPERATING LEASES</t>
  </si>
  <si>
    <t>6. OPERATING LEASES Tempus leases a facility in Williamsburg, Virginia to support its operations. The facility under lease is comprised of office space and Tempus occupied the premises as of January 1, 2015. The future minimum lease payments associated with this one year lease as of June 30, 2015 is $51,900.</t>
  </si>
  <si>
    <t>Related Party Transactions</t>
  </si>
  <si>
    <t>Related Party Transactions [Abstract]</t>
  </si>
  <si>
    <t>RELATED PARTY TRANSACTIONS</t>
  </si>
  <si>
    <t>7. RELATED PARTY TRANSACTIONS In connection with the formation of Tempus, our Chief Financial Officer, R. Lee Priest, Jr., loaned to Tempus $500,000. Of this amount, $10,101 was allocated to the purchase of 1.0% of the membership interests of Tempus, while $489,899 took the form of a loan from officer. This loan is unsecured and bears interest monthly at a rate of 5.0% per annum. Accrued interest totaled $11,140 as of June 30, 2015. It matures and shall be paid in full no later than June 30, 2016. Jackson River Aviation (“JRA”) is an affiliated company, controlled by one of the former members of Tempus. JRA provides Federal Aviation Regulations (“FAR”) Part 135 aircraft charter services to the Company. As of June 30, 2015 the Company has an outstanding payable to JRA for $95,053. Total purchases by the Company from JRA for the six-months ended June 30, 2015 were $134,368. Tempus Intermediate Holdings, LLC (“TIH”) is controlled by one of the former members of Tempus. TIH owns certain aircraft used by Tempus to provide services to certain customers. In addition, TIH provided administrative support, including human resources, financial, legal, contracts and other general administrative services to Tempus. As of June 30, 2015, all administrative support services from TIH have been billed at cost based on actual expenses incurred. Total billings from TIH for the six months ended June 30, 2015 were $678,186 and the outstanding payable, to TIH at June 30, 2015 was $143,544. Tempus, through its wholly owned subsidiary GAS, billed TIH a total of $427,945 for the six month period ended June 30, 2015 for flight planning, fuel handling and travel services. Tempus’ outstanding receivables from TIH at June 30, 2015 was $23,710. Global Flight Relief (“GFR”) is a 501(c)(3) non-profit organization controlled by one of the former members of Tempus. GFR has contracted with Tempus to provide FAR Part 91 flight operations services. For the six-months ended June 30, 2015, Tempus has invoiced GFR $41,240. The Company’s outstanding receivable from GFR at June 30, 2015 was $41,240. All related party services are provided under commercial terms consistent with what might be expected from a third party service provider. Subsequent to the closing of the Business Combination, administrative support services, including human resources,
financial, legal, contracts and other general administrative services are performed inside the Company. Certain marketing and information technology expenses may continue to be reimbursed to TIH for the foreseeable future. As of the date of this report, all related party receivable and payable balances outstanding as of June 30, 2015 have been settled in full.</t>
  </si>
  <si>
    <t>5. RELATED PARTY TRANSACTIONS Private Placement On August 9, 2011, the Company issued to the Sponsor in a private placement 2,156,250 shares (after giving effect to its 0.75-for-1 reverse stock split effectuated on July 10, 2012) of restricted common stock for an aggregate purchase price of $25,000, of which 281,250 shares were forfeited in January 2013. The founder shares will not be released from transfer restrictions until: (i) one year after the consummation of the Company’s initial business combination or earlier if, subsequent to its initial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 The Sponsor, Mr. Wright and Cowen Overseas purchased, simultaneously with the closing of the public offering, 375,000 units (the “placement units”) from the Company at a price of $10.00 per unit, each unit consisting of one share of common stock (“placement shares”) and a warrant to purchase one share of common stock (“placement warrants”) for an aggregate purchase price of $3,750,000 in a private placement pursuant to Section 4(a)(2) of the Securities Act of 1933, as amended. The placement warrants are identical to the warrants sold in the public offering except that, (i) if held by the initial holders or their permitted assigns, they (a) whenever exercisable, may be exercised for cash or on a cashless basis at the option of the holder; and (b) will not be redeemable by the Company, and (ii) the placement warrants issued to Cowen Overseas, so long as held by Cowen Overseas or any of its related persons under FINRA rules, expire five years from the effectiveness of the registration statement. In addition, the placement warrants and placement shares are subject to transfer restrictions until 30 days following the consummation of the initial business combination. The founder shares and the placement shares are identical to the shares of common stock included in the units that were sold in the public offering except that (i) the founder shares and the placement shares are subject to certain transfer restrictions as described above, and (ii) each of the initial stockholders and Cowen Overseas has agreed not to redeem any of the founder shares or placement shares, as the case may be, held by them in connection with the consummation of an initial business combination, and each has also waived its rights to participate in any redemption with respect to its founder shares and placement shares, as the case may be, if the Company fails to consummate an initial business combination. However, each of the initial stockholders and Cowen Overseas (as applicable) will be entitled to redeem any public shares it acquires in or after the public offering in the event the Company fails to consummate an initial business combination within the required time period. In connection with a stockholder vote to approve an initial business combination, if any, each of the Company’s initial stockholders have agreed to vote their founder shares and/or placement shares, as the case may be, in favor of the initial business combination. In addition, the Company’s initial stockholders, officers and directors have each also agreed to vote any shares of common stock acquired in the public offering or in the aftermarket in favor of the initial business combination submitted to stockholders for approval, if any. The initial holders of the Company’s founder shares and placement shares and their permitted transferees are entitled to registration rights pursuant to a registration rights agreement signed on the date of the Company’s prospectus relating to the public offering. Such holders are entitled to
demand registration rights and certain “piggy-back” registration rights with respect to the founder shares, the placement shares, the placement warrants and the shares of common stock underlying the placement warrants, commencing, in the case of the founder shares, one year after the consummation of the initial business combination and commencing, in the case of the placement shares, the placement warrants and the shares of common stock underlying the placement warrants, 30 days after the consummation of the initial business combination. Notes Payable to Sponsor The Company issued a $246,667 unsecured non-interest bearing promissory note to the Sponsor on February 10, 2014. The proceeds from the loan were used for working capital purposes of the Company. The principal balance of the note was initially payable on the earlier of (i) the date that is nine (9) months from the date of the note or (ii) the date on which the Company consummates an initial business combination. The notes are convertible at the Sponsor’s election upon the consummation of an initial business combination. Upon such election, the notes will convert, at a price of $0.75 per share, into warrants to purchase common stock of the Company. These warrants would be identical to the placement warrants. On September 9, 2014, the promissory note was amended to provide that the payment date shall be the earlier of: (i) March 13, 2015 or (ii) the date on which the Company consummates its initial business combination. The Company issued a $215,834 unsecured non-interest bearing promissory note to the Sponsor on September 9, 2014. The proceeds from the loan were used for working capital purposes of the Company. The principal balance of the note is payable on the earlier of (i) March 13, 2015 or (ii) the date on which the Company consummates an initial business combination. The notes are convertible at the Sponsor’s election upon the consummation of an initial business combination. Upon such election, the notes will convert, at a price of $0.75 per share, into warrants to purchase common stock of the Company. These warrants would be identical to the placement warrants. The Company issued a $246,667 unsecured non-interest bearing
non-convertible promissory note to our Sponsor on September 9, 2014. The proceeds from the loan were used for working capital purposes of the Company. The principal balance of the note is payable on the earlier of (i) March 13, 2015 or (ii) the date on which the Company consummates an initial business combination. The Company issued a $277,500 unsecured non-interest bearing promissory note to our Sponsor on February 4, 2015. Payment on this note is due on the earlier of: (i) March 13, 2015 and (ii) the date on which the Company consummates an initial business combination. Notes Payable to Affiliates The Company issued a $140,000 unsecured non-interest bearing promissory note to Cowen Overseas, an affiliate of one of our directors, on February 4, 2014. The proceeds from the loan were used for working capital purposes of the Company. The principal balance of the note was initially payable on the date of the consummation of an initial business combination. The notes are convertible at Cowen Overseas’ election upon the consummation of an initial business combination. Upon such election, the notes will convert, at a price of $0.75 per share, into warrants to purchase common stock of the Company. These warrants would be identical to the placement warrants. On September 9, 2014, the promissory note was amended to provide that the payment date shall be the earlier of: (i) March 13, 2015 or (ii) the date on which the Company consummates its initial business combination. The Company issued a $122,500 unsecured non-interest bearing promissory note to Cowen Overseas on September 9, 2014. The proceeds from the loan were used for working capital purposes of the Company. The principal balance of the note is payable on the earlier of (i) March 13, 2015 or (ii) the date on which the Company consummates an initial business combination. The notes are convertible at Cowen Overseas’ election upon the consummation of an initial business combination. Upon such election, the notes will convert, at a price of $0.75 per share, into warrants to purchase common stock of the Company. These warrants would be identical to the placement warrants. The Company issued a $140,000 unsecured non-interest bearing non-convertible promissory note to Cowen Overseas on September 9, 2014. The proceeds from the loan were used for working capital purposes of the Company. The principal balance of the note is payable on the earlier of (i) March 13, 2015 or (ii) the date on which the Company consummates an initial business combination. The Company issued a $13,333 unsecured non-interest bearing promissory note to Mr. Wright on February 7, 2014. The proceeds from the loan were used for working capital purposes of the Company. The principal balance of the note was initially payable on the date of the consummation of an initial business combination. The notes are convertible at Mr. Wright’s election upon the consummation of an initial business combination. Upon such election, the notes will convert, at a price of $0.75 per share, into warrants to purchase common stock of the Company. These warrants would be identical to the placement warrants. On September 9, 2014, the promissory note was amended to provide that the payment date shall be the earlier of: (i) March 13, 2015 or (ii) the date on which the Company consummates its initial business combination The Company issued a $11,666 unsecured non-interest bearing promissory note to Mr. Wright on September 9, 2014. The proceeds from the loan were used for working capital purposes of the Company. The principal balance of the note is payable on the earlier of (i) March 13, 2015 or (ii) the date on which the Company consummates an initial business combination. The notes are convertible at Mr. Wright’s election upon the consummation of an initial business combination. Upon such election, the notes will convert, at a price of $0.75 per share, into warrants to purchase common stock of the Company. These warrants would be identical to the placement warrants. The Company issued a $13,333 unsecured non-interest bearing non-convertible promissory note to Mr. Wright on September 9, 2014. The proceeds from the loan were used for working capital purposes of the Company. The principal balance of the note is payable on the earlier of (i) March 13, 2015 or (ii) the date on which the Company consummates an initial business combination. The Company issued $157,500 unsecured non-interest bearing promissory note on February 4, 2015 to Cowen and $15,000 unsecured non-interest bearing promissory note to Mr. Wright. Payment on the notes are due on the earlier of: (i) March 13, 2015 and (ii) the date on which the Company consummates an initial business combination. Due to Affiliate As of December 31, 2014 and 2013, the Chart Group L.P., an affiliate of the Sponsor, has paid certain offering, formation and operating costs on behalf of the Company. The total of such costs do not bear interest, and is due on demand. At December 31, 2014 and 2013, the total amount owed to the Chart Group L.P. is $1,442 and $1,442, respectively. Administrative Services Agreement The Company has agreed to pay the Chart Group L.P., an affiliate of the Sponsor $10,000 per month for office space and general and administrative services. Services commenced on December 14, 2012, the date the securities of the Company were first listed on the NASDAQ Capital Market, and will terminate upon the earlier of the consummation by the Company of an initial business combination and the liquidation of the
Company. For the years ended December 31, 2014, 2013 and 2012, the Company incurred $120,000, $120,000 and $5,000, respectively, pursuant to this administrative services agreement. At December 31, 2014, the Company has prepaid $5,000 relative to the administrative services agreement.</t>
  </si>
  <si>
    <t>Members Equity</t>
  </si>
  <si>
    <t>Members Equity [Abstract]</t>
  </si>
  <si>
    <t>MEMBERS EQUITY</t>
  </si>
  <si>
    <t>8. MEMBERS EQUITY Tempus has a single membership class for all members, who retain voting rights commensurate with their economic membership percentage. Pursuant to the Business Combination, all membership interests were exchanged for 3,642,084 shares of common stock of Tempus Holdings, subject to adjustment after closing of the Business Combination in accordance with the Merger Agreement.</t>
  </si>
  <si>
    <t>Public Offering</t>
  </si>
  <si>
    <t>Public Offering [Abstract]</t>
  </si>
  <si>
    <t>PUBLIC OFFERING</t>
  </si>
  <si>
    <t>4. PUBLIC OFFERING In the public offering, the Company sold 7,500,000 units at a purchase price of $10.00 per unit. Each unit consists of (i) one share of the Company’s common stock, $0.0001 par value (“common stock”), and (ii) one warrant to purchase one share of common stock (“warrant”). Each warrant entitles the holder to purchase one share of common stock at a price of $11.50. Each warrant will become exercisable on the later of 30 days after the completion of an initial business combination and one year from the date of the prospectus for the public offering, and will expire five years from the date of the initial business combination, or earlier upon redemption or liquidation. 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 In the event that a registration statement is not effective at the time of exercise, the holders of the warrants shall not be entitled to exercise such warrants (except on a cashless basis under certain circumstances) and in no event except as disclosed in Note 7 (whether in the case of a registration statement not being effective or otherwise) will the Company be required to net cash settle the warrants and the warrants will expire worthless. For a further discussion of the warrants, please refer to the following two paragraphs and to Note 7. In connection with our initial public offering, our Sponsor, Mr. Wright, and Cowen collectively committed to offer to purchase up to 3,750,000 of our issued and outstanding warrants at a purchase price of $0.60 per warrant in a proposed tender offer that would commence after our announcement of our initial business combination and expire upon the consummation of such initial business combination. The proposed purchase price of $0.60 was determined by our Sponsor, Mr. Wright and Cowen in consultation with the representatives of the underwriters of our initial public offering and based on these entities’ knowledge of the securities markets. In connection with our initial public offering, our Sponsor, Mr. Wright and Cowen Overseas deposited an aggregate of $2,250,000 with Continental into a segregated escrow account (representing $0.60 per warrant for up to 3,750,000 warrants). More specifically, the Sponsor deposited $1,387,500, Mr. Wright deposited $75,000 and Cowen Overseas deposited $787,500. The funds held in the escrow account were to be invested only in United States treasuries or in money market funds that invest solely in United States treasuries with a maturity of 180 days or less.</t>
  </si>
  <si>
    <t>Commitments</t>
  </si>
  <si>
    <t>Commitments [Abstract]</t>
  </si>
  <si>
    <t>COMMITMENTS</t>
  </si>
  <si>
    <t>6. COMMITMENTS The Company paid an underwriting discount of 2.750% (or $2,062,500) of the public unit offering price to the underwriters at the closing of the public offering, with an additional deferred fee of 3.125% (or $2,343,750) of the gross offering proceeds payable to the representatives of the underwriters upon the Company’s consummation of an initial business combination.</t>
  </si>
  <si>
    <t>Warrant Liability</t>
  </si>
  <si>
    <t>Warrant Liability [Abstract]</t>
  </si>
  <si>
    <t>WARRANT LIABILITY</t>
  </si>
  <si>
    <t>7. WARRANT LIABILITY The Company sold 7,875,000 units in the public offering and private placement, each comprised of one share of common stock and one warrant. The warrants expire five years after the date of the Company's initial business combination. The warrants issued contain a cash settlement provision, as provided in the amended and restated warrant agreement in the event of a Fundamental Transaction (as defined therein) after the initial business combination (see below), which requires liability treatment under ASC Topic 815-40-55-2 as the warrant agreement requires net-cash settlement upon a change in control must be classified as an asset or liability. In connection with our initial public offering, our Sponsor, Mr. Wright, and Cowen collectively committed to offer to purchase up to 3,750,000 of our issued and outstanding warrants at a purchase price of $0.60 per warrant in a proposed tender offer that would commence after our announcement of our initial business combination and expire upon the consummation of such initial business combination. The proposed purchase price of $0.60 was determined by our Sponsor, Mr. Wright and Cowen in consultation with the representatives of the underwriters of our initial public offering and based on these entities’ knowledge of the securities markets. In connection with our initial public offering, our Sponsor, Mr. Wright and Cowen Overseas deposited an aggregate of $2,250,000 with Continental into a segregated escrow account (representing $0.60 per warrant for up to 3,750,000 warrants). More specifically, the Sponsor deposited $1,387,500, Mr. Wright deposited $75,000 and Cowen Overseas deposited $787,500. The funds held in the escrow account were to be invested only in United States treasuries or in money market funds that invest solely in United States treasuries with a maturity of 180 days or less. In August 2014, our Sponsor, Mr. Wright and Cowen Overseas commenced a tender offer to purchase up to 7,500,000 of our issued and outstanding warrants at a purchase price of $0.30 per warrant in connection with the in connection with a special meeting of Chart’s stockholders to approve, among other matters, an amendment to Chart’s existing charter extending the date by which Chart must consummate its initial business combination from September 13, 2014 to March 13, 2015. A total of 7,700 warrants were validly tendered and not withdrawn in the tender offer. In September 2014, our Sponsor, Mr. Wright and Cowen Overseas accepted for purchase all such warrants for an aggregate purchase price of $2,310. Management uses the closing price of the warrants (unless no trade occurred in which case the last trade price is used) for the valuation of the warrants to determine the warrant liability to be $4,331,250 and $5,906,250 as of December 31, 2014 and 2013. This valuation is revised on a quarterly basis until the warrants are exercised or they expire, with the changes in fair value recorded in the statements of operations. In the event of a Fundamental Transaction, which can only happen after the initial business combination, at the request of the holder delivered at any time through the date that is 30 days after the public disclosure of the consummation of such Fundamental Transaction by the Company pursuant to a Current Report on Form 8-K filed with the SEC, the Company (or the successor entity to the Company) shall purchase such warrant from the holder by paying to the holder, within five trading days after such request, cash in an amount equal to the Black Scholes Value of the remaining unexercised portion of such warrant on the date of such Fundamental Transaction. Any holder that receives cash pursuant to the immediately preceding sentence shall not receive any Alternate Consideration (as defined in the amended and restated warrant agreement) from such transaction. For purposes hereof, "Black Scholes Value" means the value of the warrant based on the Black-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Investment Held in Trust Account</t>
  </si>
  <si>
    <t>Investment Held in Trust Account [Abstract]</t>
  </si>
  <si>
    <t>INVESTMENT HELD IN TRUST ACCOUNT</t>
  </si>
  <si>
    <t>8. INVESTMENT HELD IN TRUST ACCOUNT Subsequent to the public offering, an amount of $75,000,000 (including $2,343,750 of deferred underwriters’ fee) of the net proceeds of the public offering and private placement, was deposited in a Trust Account and invested only in United States “government securities” within the meaning of Section 2(a)(16) of the Investment Company Act of 1940 have a maturity of 180 days or less until the earlier of the (i) consummation of an initial business combination, or (ii) liquidation of the Company. In connection with the Meeting, 964,691 shares were redeemed by the Company at a price of $10.00 per share, for a total redemption amount of $9,646,910. As of December 31, 2014, investment securities in the Trust Account consist of $65,353,505 in United States money market mutual fund securities and another $1,791 is held as cash. As of December 31, 2013, investment securities in the Trust Account consisted of $75,043,861 in United States treasury bills and another $4,860 in cash.</t>
  </si>
  <si>
    <t>Fair Value Measurements</t>
  </si>
  <si>
    <t>Fair Value Measurements [Abstract]</t>
  </si>
  <si>
    <t>FAIR VALUE MEASUREMENTS</t>
  </si>
  <si>
    <t>9. FAIR VALUE MEASUREMENTS The Company complies with ASC Topi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s of December 31, 2014 and 2013,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cember 31, Quoted Prices In Active Markets Significant Other Observable Inputs Significant Other Unobservable Inputs Description 2014 (Level
1) (Level 2) (Level 3) Assets: U.S. Treasury money market mutual fund held in Trust Account $ 65,353,505 $ 65,353,505 $ — $ — Liabilities: Warrant Liability $ 4,331,250 $ — $ 4,331,250 $ — December 31, Quoted Prices In Active Markets Significant Other Observable Inputs Significant Other Unobservable Inputs Description 2013 (Level 1) (Level 2) (Level 3) Assets: U.S. Treasury Securities held in Trust Account $ 75,044,999 $ 75,044,999 $ — $ — Liabilities: Warrant Liability $ 5,906,250 $ — $ 5,906,250 $ — The fair values of the Company's investments held in the Trust Account and warrant liability are determined through market, observable and corroborated sources.</t>
  </si>
  <si>
    <t>Stockholder's Equity</t>
  </si>
  <si>
    <t>Stockholders' Equity [Abstract]</t>
  </si>
  <si>
    <t>STOCKHOLDERS' EQUITY</t>
  </si>
  <si>
    <t>10. STOCKHOLDERS’ EQUITY Common Stock The Company is authorized to issue 29,000,000 shares of common stock. Holders of the Company’s common stock are entitled to one vote for each share. As of December 31, 2014 and 2013, there were 3,732,226 and 3,569,047 shares of common stock outstanding, respectively (excluding 5,053,083 and 6,180,953 shares subject to possible redemption, respectively). Preferred Stock The Company is authorized to issue 1,000,000 shares of preferred stock, in one or more series, with such designations, voting and other rights and preferences as may be determined from time to time by the board of directors. At December 31, 2014 and 2013, the Company has not issued any shares of preferred stock.</t>
  </si>
  <si>
    <t>Initial Business Combinations</t>
  </si>
  <si>
    <t>Initial Business Combinations [Abstract]</t>
  </si>
  <si>
    <t>INITIAL BUSINESS COMBINATION</t>
  </si>
  <si>
    <t>11. INITIAL BUSINESS COMBINATION On July 16, 2014, the Company announced that it signed definitive agreements to complete an initial business combination with Tempus Intermediate Holdings, LLC ("Tempus Intermediate"). Pursuant to the definitive agreements, at the closing, a subsidiary of the Company was required to issue to the equity holders of Tempus Intermediate’s equity interests exchangeable for approximately 10 million shares of the Company's common stock and was required to assume liabilities of Tempus Intermediate, representing a total purchase price of $140.0 million, subject to adjustments as defined in the definitive agreements. The cash held in the Trust Account was to be used to fund any redemption by the Company’s public stockholders and the payment of transaction fees and expenses, with the remaining cash to be used for working capital. On January 5, 2015, the definitive agreements relating to the business combination with Tempus Intermediate were terminated. For a discussion of the Business Combination, refer to Note 13.</t>
  </si>
  <si>
    <t>Compliance</t>
  </si>
  <si>
    <t>Compliance [Abstract]</t>
  </si>
  <si>
    <t>COMPLIANCE</t>
  </si>
  <si>
    <t>12. COMPLIANCE The Company received a written notice on September 2, 2014 from the staff of the Listing Qualifications Department of NASDAQ indicating that the Company was not in compliance with Listing Rule 5550(a)(3), which requires the Company to maintain a minimum of 300 public holders for continued listing on the NASDAQ Capital Market, and that NASDAQ had determined to initiate procedures to delist the Company’s securities. The Company appealed such determination to a hearings panel (the “Panel”) and on October 23, 2014, NASDAQ advised the Company that the Panel had granted its request for continued listing subject to completing its business combination and achieving compliance with all NASDAQ initial listing requirements, including but not limited to the minimum shareholder requirements, by March 4, 2015. On March 2, 2015, the Company received a letter from NASDAQ stating that the Panel had determined to delist the Company’s securities from NASDAQ, and will suspend trading in the Company’s securities effective at the open of business on March 5, 2015, due to the Company’s failure to demonstrate compliance with the minimum shareholder requirements. NASDAQ further indicated that it would complete the delisting action by filing a Form 25 Notification of Delisting with the SEC after all applicable appeal periods have lapsed. The Company intends to request an appeal of the Panel’s delisting determination to the NASDAQ Listing and Hearing Review Council. The common stock, warrants and units of the Company began trading on the OTCQB Marketplace under the ticker symbols “CACG,” “CACGW” and “CACGU,” respectively, on March 5, 2015.</t>
  </si>
  <si>
    <t>Subsequent Events</t>
  </si>
  <si>
    <t>Subsequent Events [Abstract]</t>
  </si>
  <si>
    <t>SUBSEQUENT EVENTS</t>
  </si>
  <si>
    <t>9. SUBSEQUENT EVENTS Business Combination On July 31, 2015, the Business Combination was approved by Chart’s stockholders at a special meeting of stockholders (the “Special Meeting”). At the Special Meeting, 4,985,780 shares of Chart common stock were voted in favor of the proposal to approve the Business Combination and no shares of Chart common stock were voted against that proposal. In connection with the stockholders’ approval of the Business Combination, Chart redeemed a total of 2,808,329 shares of its common stock pursuant to the terms of Chart’s amended and restated certificate of incorporation. The Business Combination was consummated following the Special Meeting.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CAG,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 In the Business Combination, the Members received 3,642,084 shares of Tempus Holdings’ common stock (the “Merger Shares”) in exchange for all of the issued and outstanding membership interests of Tempus. The number of Merger Shares received reflected a downward merger consideration adjustment (in accordance with the Merger Agreement) of 57,916 shares of Tempus Holdings common stock, based on Tempus’ estimated working capital and debt as of the closing of the Business Combination. Such merger consideration adjustment is subject to a post-closing true-up based on Tempus’ actual working capital and debt as of the closing of the Business Combination. In addition, pursuant to the earn-out provisions of the Merger Agreement, the Members have the right to receive up to an additional 6,300,000 shares of Tempus Holdings’ common stock upon the achievement of certain financial milestones. In connection with the Business Combination, Chart stockholders and warrant holders received shares of Tempus Holdings common stock and warrants to purchase shares of Tempus Holdings common stock in exchange for their existing shares of Chart common stock and existing Chart warrants, on a one-to-one basis. In connection with the Business Combination, (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 (collectively, the “New Investor Securities,” and collectively with the Affiliate Investor Securities, the “Financing Securities”). The terms and provisions of the Financing Securities are described in more detail in the Registration Statement, in the section therein entitled “Description of Tempus Holdings’ Securities”. Private Placement On August 14, 2015, the Company entered into, and consummated the transactions contemplated by, the Securities Purchase Agreement with the Chart Affiliate Investors, pursuant to which, subject to the terms and conditions set forth therein, the Chart Affiliate Investors acquired from the Company, for an aggregate purchase price of $1 million, (i) an aggregate of 250,000 shares of common stock of the Company (“Common Stock”), (ii) warrants to acquire an aggregate of 187,500 shares of Common Stock or Company Series A convertible preferred stock (the “Preferred Stock”) and (iii) warrants to acquire an aggregate of 62,500 shares of Common Stock or Preferred Stock (such Company securities described in clauses (i) through (iii), collectively, the “Purchased Securities”). Of the Purchased Securities, (x) CAG acquired 154,168 shares of Common Stock, 115,626 Series A-3 Warrants and 38,542 Series B-3 Warrants, (y) Mr. Wright acquired 8,332 shares of Common Stock, 6,249 Series A-3 Warrants and 2,083 Series B-3 Warrants, and (z) Cowen acquired 87,500 shares of Common Stock, 65,625 Series A-3 Warrants and 21,875 Series B-3 Warrants. The terms and provisions of the Purchased Securities are described in more detail in the Company’s Current Report on Form 8-K filed by the Company on August 17, 2015.</t>
  </si>
  <si>
    <t>13. SUBSEQUENT EVENTS Management has performed an evaluation of subsequent events through the date of issuance of the financial statements, noting the following and events disclosed in Notes 1, 5, 11 and 12: Merger Agreement with Tempus Applied Solutions, LLC On January 5, 2015, we entered into an Agreement and Plan of Merger (the “Merger Agreement”) with Tempus, a Delaware limited liability company (“Tempus”), the current holders of Tempus’ membership interests (the “Sellers”), Benjamin Scott Terry and John G. Gulbin III, together, in their capacity under the Merger Agreement as the representative of the Sellers for the purposes set forth therein (the “Members’ Representative”), Tempus Applied Solutions Holdings, Inc., our newly formed and wholly-owned subsidiary which will be the holding company for Tempus and Chart following the consummation of the Business Combination (as defined below) (“Tempus Holdings”), Chart Merger Sub Inc., a newly formed wholly-owned subsidiary of Tempus Holdings (“Chart Merger Sub”), TAS Merger Sub LLC, a newly formed wholly-owned subsidiary of Tempus Holdings (“Tempus Merger Sub”), Chart Acquisition Group LLC in its capacity under the Merger Agreement as the representative of the equity holders of Chart and Tempus Holdings (other than the Sellers and their successors and assigns) in accordance with the terms thereof (the “Chart Representative”) and, for the limited purposes set forth therein, the Sponsor, Mr. Wright and Cowen (together, the “Warrant Offerors”). Pursuant to the Merger Agreement, subject to the terms and conditions set forth therein, (i) Chart Merger Sub would merge with and into Chart, with Chart being the surviving entity and a wholly-owned subsidiary of Tempus Holdings (such merger, the “Chart Merger”), (ii) Tempus Merger Sub would merge with and into Tempus, with Tempus being the surviving entity and a wholly owned-subsidiary of Tempus Holdings (such merger, the “Tempus Merger”), and (iii) Tempus Holdings would become a publicly traded company. Hereafter, we may also refer to the transactions contemplated by the Merger Agreement as the “Business Combination.” The Chart Merger and the Tempus Merger (together, the “Mergers”) will occur simultaneously upon the consummation of the Business Combination. In the Chart Merger, the outstanding equity securities of Chart would be cancelled and the holders of outstanding shares of Chart common stock and warrants would receive substantially identical securities of Tempus Holdings. In the Tempus Merger, the outstanding membership interests of Tempus would be cancelled in exchange for the right of the Sellers to receive as the aggregate merger consideration 5,250,000 shares of Tempus Holdings common stock, subject to certain adjustments, plus an additional right to receive potentially up to 4,750,000 shares of Tempus Holdings common stock as an earn-out if certain financial milestones are achieved. As a result of the consummation of the Business Combination, each of Chart Merger Sub and Tempus Merger Sub would
cease to exist, Chart and Tempus would become wholly-owned subsidiaries of Tempus Holdings, and the equity holders of Chart and Tempus would become the stockholders of Tempus Holdings. In addition, the consummation of the Business Combination is subject to the completion of the Warrant Offerors’ offer to purchase up to 3,746,150 warrants to purchase common stock of Chart at a purchase price of $0.60 per warrant (the “Warrant Tender Offer”). Chart will provide its stockholders with the opportunity to redeem their shares of common stock for cash equal to their pro rata share of the aggregate amount then on deposit in the trust account, less taxes, upon the consummation of the Business Combination. Merger Consideration As consideration in the pending Chart Merger, each Chart stockholder would receive one share of Tempus Holdings common stock for each share of Chart common stock owned by such stockholder, and each Chart warrant holder will receive a warrant to purchase one share of Tempus Holdings common stock for each warrant to acquire one share of Chart common stock owned by such warrant holder (with the terms of such Tempus Holdings warrant otherwise being substantially identical to such Chart warrant). As consideration in the pending Tempus Merger, at the closing, the Sellers would receive in the aggregate 5,250,000 shares of Tempus Holdings common stock, subject to an upward or downward dollar-for-dollar merger consideration adjustment deliverable in shares of Tempus Holdings common stock at the closing (with each share of Tempus Holdings common stock valued at $10.00 per share) to the extent that Tempus’ estimated working capital and/or debt as of the closing varies from certain targets specified in the Merger Agreement. After the closing, the merger consideration will be subject to a further upward or downward dollar-for-dollar adjustment payable in shares of Tempus Holdings common stock (with each share of Tempus Holdings common stock valued at $10.00 per share) to the extent that Tempus’ actual working capital and/or debt varies from the amounts estimated at the closing, with such actual amounts determined by the Chart Representative, subject to a dispute resolution process in the event that the Members’ Representative disputes such calculation. Additionally, the Sellers would have the right, subject to the terms and conditions of the Merger Agreement, to receive the Earn-Out Shares, as more fully described below, if they meet the performance targets set forth in the Merger Agreement. The aggregate merger consideration payable to the Sellers, including any Earn-out Shares would be paid pro rata to each Seller based on their membership interests in Tempus. Earn-out Provisions In addition to the 5,250,000 shares of Tempus Holdings common stock deliverable by Tempus Holdings to the Sellers at the Closing (as adjusted for Tempus working capital and debt), the Sellers would have the right to receive an additional 2,000,000 Earn-out Shares if the trailing twelve month consolidated EBITDA, as adjusted to account for normal operations, of Tempus Holdings and its subsidiaries exceeds $17,500,000 for any two consecutive fiscal quarters during the period from January 1, 2015 through June 30, 2016. The Sellers would further have the right to receive an additional 2,750,000 Earn-out Shares if the trailing twelve month consolidated EBITDA, as adjusted to account for normal operations, of Tempus Holdings and its subsidiaries exceeds $22,500,000 for any two consecutive fiscal quarters during the period from January 1, 2015 through June 30, 2016. The calculation of the trailing twelve month consolidated EBITDA, as adjusted to account for normal operations, of Tempus Holdings and its subsidiaries would be done each fiscal quarter by the Chart Representative after Tempus Holdings’ preparation and delivery to its board of directors of its consolidated financial statements for such fiscal quarter, subject to a dispute resolution process in the event that the Members’ Representative disputes such calculation, and any Earn-out Shares that are finally determined to be earned by the Sellers would be delivered by Tempus Holdings within 60 days after final determination that they were so earned. The Earn-out Shares would be subject to lock-up (in addition to any lock-up restrictions set forth in the Registration Rights Agreement, as more fully described below) for the longer of 12 months from the date of the Merger Agreement and six months from the date of issuance, subject to earlier release in the event of a liquidation, merger, stock exchange or similar transaction involving Tempus Holdings. Additionally, during such lock-up period, the Earn-out Shares would be subject to claw-back by Tempus Holdings in the event that after the Earn-out Shares are issued, it is determined that there was a financial statement error, contract adjustment or other mistake or adjustment, and as a result of which, the Earn-out Shares should have not been paid. Conditions to Closing of the Business Combination The obligations of the parties to consummate the Business Combination are subject to the fulfillment (or waiver) of customary closing conditions of the respective parties. In addition, each parties’ obligations to consummate the Business Combination are subject to the fulfillment (or waiver) of other closing conditions, including: (a) completion of the tender offer by the Warrant Offerors to purchase up to 3,746,150 Chart warrants at a purchase price of $0.60 per warrant (the “Warrant Tender Offer”); (b) the receipt of the requisite approval from Chart stockholders of the Merger Agreement and the transactions contemplated thereby and of the Tempus Applied Solutions Holdings, Inc. 2015 Omnibus Equity Incentive Plan (the “Incentive Plan”); (c) a registration statement on Form S-4 registering the shares to be issued to Chart’s stockholders pursuant to the Merger Agreement shall have become effective; (d) the members of the board of directors of Tempus Holdings as specified in the Merger Agreement shall have been appointed to the board of directors of Tempus Holdings; and (e) Chart shall not have redeemed its public shares in an amount that would cause its net tangible assets (stockholders’ equity) to be less than $5,000,001. Additionally, the obligations of the Chart Parties to consummate the Business Combination are subject to the fulfillment (or waiver) of other closing conditions, including, among others: (i) the combined assets and liabilities of Chart and Tempus as of the Closing (but giving effect to the Closing, including any redemptions of Chart’s public shares), are such that on a combined basis, there will be net
tangible assets (stockholders’ equity) of at least $5,000,001, plus an additional amount of unrestricted cash and cash equivalents sufficient to pay for any accrued expenses of Chart, Tempus and their respective subsidiaries through the Closing and to provide Tempus Holdings and its subsidiaries (including Tempus) with sufficient working capital as of the Closing to enable them to pay for expenses required under contracts entered into by Chart, Tempus or the respective subsidiaries at or prior to the Closing, as they come due; and (ii) Tempus shall have entered into one or more contracts providing for at least $100 million of revenues payable to Tempus within 12 months after the date of the Closing. Additionally, the obligations of Tempus and the Sellers to consummate the Business Combination are subject to the fulfillment (or waiver) of the closing condition that Tempus Holdings shall have filed with the Secretary of State of the State of Delaware an amendment and restatement of its certificate of incorporation in the form attached to the Merger Agreement. Termination The Merger Agreement may also be terminated under certain customary and limited circumstances at any time prior to the Closing. In addition, the Merger Agreement may be terminated under other circumstances at any time prior to the Closing, including, among others: (i) by either the Members’ Representative or Chart if the Closing has not occurred on or before March 13, 2015 (unless Chart receives the approval of its stockholders to extend the deadline for Chart to consummate Chart’s initial business combination, in which case the March 13, 2015 date will be extended to the earlier of (x) such extended date or (y) 180 days after the date of Merger Agreement), so long as there is no breach by such terminating party (or its related parties) that caused the Closing not to have occurred; (ii) by either the Members’ Representative or Chart if the special meeting of Chart’s stockholders shall have occurred and Chart’s stockholders shall not have approved the Merger Agreement and the transactions contemplated thereby and the Incentive Plan; or (iii) by either the Members’ Representative or Chart if at the conclusion of a special meeting of Chart’s stockholder called to approve an amendment to Chart’s existing charter to extend the deadline for Chart to consummate its initial business combination beyond March 13, 2015, such deadline extension is not approved. If the Merger Agreement is terminated, all further obligations of the parties under the Merger Agreement (except for certain obligations related to confidentiality, public announcements and general provisions) will terminate, and no party to the Merger Agreement will have any further liability to any other party thereto except for liability for fraud or for willful breach of the Merger Agreement. There are no termination fees in connection with the termination of the Merger Agreement. Other Agreements In connection with the Business Combination, a number of additional agreements have been or will be entered into by the parties, including a Supporting Stockholder Agreement, a Registration Rights Agreement and Non-Competition and Non-Solicitation Agreement. Termination Agreement On January 5, 2015, in connection with the execution of the Merger Agreement and the Supporting Stockholder Agreement, the parties to the Equity Transfer and Acquisition Agreement, dated July 15, 2014 (the “Purchase Agreement”), and the Supporting Stockholder Agreement, dated July 15, 2014 (the “Old SSA”), entered into a Termination Agreement, by and among Chart, Tempus Group Holdings, LLC, TIH, each of the members of TIH, Benjamin Scott Terry and John G. Gulbin III, as the Members’ Representative under the Purchase Agreement, Chart Acquisition Group LLC, Mr. Joseph Wright and Cowen Overseas Investment LP, as the Warrant Offerors under the Purchase Agreement, and Chart Acquisition Group, LLC, The Chart Group, L.P., Christopher D. Brady, Joseph Wright and Cowen Overseas Investment LP, as the Stockholders under the Old SSA, pursuant to which the Purchase Agreement and the Old SSA were each terminated, effective immediately, and are no longer of any force or effect. February 2015 Note Issuance On February 4, 2015, the Company issued non-interest bearing promissory notes in the aggregate amount of $450,000 as follows: $277,500 to its Sponsor; $157,500 to Cowen and $15,000 to Mr. Wright. Payment on all of the notes are due on the earlier of: (i) March 13, 2015 and (ii) the date on which the Company consummates a business combination. The proceeds from the loan will be used for working capital purposes. If the Extension Amendment and the Trust Amendment are approved (and not abandoned), it is expected that the maturity dates of these promissory notes will be extended to the earlier of: (i) June 13, 2015 and (ii) the date on which the Company consummates its initial business combination. Special Meeting of Stockholders On February 17, 2015, the Company filed a definitive proxy statement with the SEC announcing a special meeting for the purpose of considering and voting upon two proposals to amend the Company’s amended and restated
certificate of incorporation to: (i) extend the date before which the Company must complete a business combination from March 13, 2015 (the “Current Termination Date”) to June 13, 2015 (the “Extended Termination Date”), and provide that the date for cessation of operations of the Company if the Company has not completed a business combination would similarly be extended; and (ii) allow holders of the Company’s public shares to redeem their public shares for a pro rata portion of the funds available in the trust account established in connection with the Company’s initial public offering, and authorize the Company and the trustee to disburse such redemption payments (the “Extension Amendment”); and a proposal to amend and restate the Company’s amended and restated investment management trust agreement, dated December 13, 2012 by and between the Company and the trustee to permit distributions from the trust account to pay public stockholders properly demanding redemption in connection with such amendments; and extend the date on which to commence liquidating the trust account in the event the Company has not consummated a business combination from the Current Termination Date to the Extended Termination Date (the “Trust Amendment”). The purpose of the proposals is to allow the Company more time to complete the Business Combination. The proposals are subject to the approval of our stockholders and there can be no assurances that our stockholders will approve the proposals. On February 11, 2015, in connection with the Extension Amendment and the Trust Amendment, the Sponsor, Mr. Wright and Cowen commenced a tender offer to purchase up to 7,492,300 of the Company’s outstanding warrants at a price of $0.30 per warrant. Suspension of Trading from the NASDAQ Capital Market On March 2, 2015, the Company received a letter from NASDAQ stating that the Panel had determined to delist the Company’s securities from NASDAQ, and will suspend trading in the Company’s securities effective at the open of business on March 5, 2015, due to the Company’s failure to demonstrate compliance with the minimum shareholder requirements. NASDAQ further indicated that it would complete the delisting action by filing a Form 25 Notification of Delisting with the SEC after all applicable appeal periods have lapsed. The Company intends to request an appeal of the Panel’s delisting determination to the NASDAQ Listing and Hearing Review Council. The common stock, warrants and units of the Company began trading on the OTCQB Marketplace under the ticker symbols “CACG,” “CACGW” and “CACGU,” respectively, on March 5, 2015.</t>
  </si>
  <si>
    <t>Summary of Significant Accounting Policies (Policies)</t>
  </si>
  <si>
    <t>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six-months ended June 30, 2015 are not necessarily indicative of the results that may be expected for the year ending December 31, 2015. The accompanying consolidated financial statements are presented in U.S. dollars in conformity with accounting principles generally accepted in the United State of America (“U.S. GAAP”) and pursuant to the rules and regulations of the Securities and Exchange Commission. Since Tempus was deemed the accounting acquirer in the Business Combination, which was consummated on July 31, 2015, the historical financial information for the year ended December 31, 2014 and the six months ended June 30, 2015 reflects the financial information and activities only of Tempus.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which reflects the number of shares Tempus Holdings issued to the members of Tempus upon the consummation of the Business Combination. Accordingly, all shares and per share amounts for all periods presented in these consolidated financial statements and notes thereto have been adjusted retrospectively, where applicable, to reflect the respective exchange ratios established in the Business Combination. For details on the exchange of Tempus’ membership interests for shares of the Company’s common stock in connection with the Business Combination, refer to the Company’s Current Report on Form 8-K filed with the SEC on August 6, 2015.</t>
  </si>
  <si>
    <t>Principles of Consolidation</t>
  </si>
  <si>
    <t>Principles of Consolidation The consolidated financial statements include the accounts of Tempus Holdings and its wholly-owned subsidiaries, Tempus, GAS and Tempus Manx Aviation Limited. Significant inter-entit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t>
  </si>
  <si>
    <t>Income Tax Prior to the Business Combination, Tempus was a limited liability company; therefore, the taxable income or loss is allocated to the members in accordance with the operating agreement and is reflected in their income taxes. The accompanying consolidated financial statements do not reflect a provision or liability for Federal or state income taxes. The Company has determined that it has no material unrecognized tax benefits or obligations as of June 30, 2015. The members’ income tax filings are subject to audit by varying taxing authorities depending on their physical residence. All members reside in the United States of America.</t>
  </si>
  <si>
    <t>ncome Tax The Company complies with the accounting and reporting requirements of FASB ASC 740, “Income Taxes”, which requires an asset and liability approach to financial accounting and reporting for income taxes. Deferred income tax assets and liabilities are computed for the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s of December 31, 2014, 2013 and 2012, the Company had net deferred tax assets of approximately $951,000, $378,000 and $21,000, respectively, before any valuation allowance, mainly related to change in the fair value of its warrant liability, net operating loss carry forwards and startup costs. The income taxes differed from the 35% expected rate due to the valuation allowance on its deferred tax assets. Management has determined that a full valuation allowance of the deferred tax asset is appropriate at this time. As of December 31, 2014, the Company has federal net operating loss carryforwards of $108,000 that will begin to expire in 2032.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December 31, 2014.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December 31, 2014.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We estimate our annual
franchise tax obligations, based on the number of shares of our common stock authorized and outstanding to be approximately $80,000 .</t>
  </si>
  <si>
    <t>Revenue Recognition</t>
  </si>
  <si>
    <t>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six-months ended June 30,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Revenue on leased aircraft and equipment representing rental fees and financing charges are recorded on a straight line basis over the term of the leases.</t>
  </si>
  <si>
    <t>Cash and Cash Equivalents</t>
  </si>
  <si>
    <t>Cash and Cash Equivalents For purposes of cash flow, the Company considers all cash accounts which are not subject to withdrawal restrictions or penalties, and highly liquid debt instruments purchased with a maturity of three months or less to be cash equivalents.</t>
  </si>
  <si>
    <t>Restricted Cash The Company considers cash or highly liquid debt instruments on deposit with financial institutions which are held to secure an obligation by the Company to be restricted cash.</t>
  </si>
  <si>
    <t>Accounts Receivable</t>
  </si>
  <si>
    <t>Accounts Receivable Trade accounts receivable are recorded at the invoiced amount and do not bear interest. The Company will establish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considers the current accounts receivable balance to be fully collectible. Accordingly, no allowance has been recorded at June 30, 2015.</t>
  </si>
  <si>
    <t>Property and Equipment</t>
  </si>
  <si>
    <t>Property and Equipment Property and equipment is stated at cost, less accumulated depreciation. Maintenance and repairs, including replacement of minor items of physical properties, are charged to expense; major additions to physical properties are capitalized. Depreciation will be computed on a straight-line basis over the estimated service lives of the assets as follows:
Years
Computer equipment 3-5 It is the Company’s policy to commence depreciation upon the date that assets are placed into service. As of June 30, 2015 the Company has not recognized any depreciation.</t>
  </si>
  <si>
    <t>Intangibles</t>
  </si>
  <si>
    <t>Intangibles Intangibles are stated at cost, less accumulated amortization. Intangibles consist of computer software as well as independent research and development associated with the development of supplemental type certificates (“STC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against revenue generated from aircraft modifications associated with the STC. The costs are expensed as services on each aircraft through costs of sales using the units of production method. The legal life of an STC is indefinite. We believe we have enough future sales to fully amortize our STC development costs. It is the Company’s policy to commence amortization of software upon the date that assets are placed into service. As of June 30, 2015, the Company has not recognized any amortization. Amortization will be computed on a straight-line basis over the estimated service lives of the assets as follows:
Years
Computer software 3-5</t>
  </si>
  <si>
    <t>Fair Value of Financial Instruments</t>
  </si>
  <si>
    <t>Fair Value of Financial Instruments The Company does not have any assets or liabilities measured at fair value on a recurring or non-recurring basis.</t>
  </si>
  <si>
    <t>Fair Value of Financial Instruments The fair value of the Company’s assets and liabilities, which qualify as financial instruments under ASC Topic 820, “Fair Value Measurements and Disclosures”, approximates the carrying amounts represented in the accompanying balance sheets.</t>
  </si>
  <si>
    <t>Recent Accounting Pronouncements</t>
  </si>
  <si>
    <t>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beginning after December 15, 2014, and interim periods within those annual periods, however, early adoption is permitted. Tempus evaluated and adopted ASU 2014-10 effective December 4, 2014 (date of inception) and therefore eliminated all incremental disclosures related to the six months ended June 30, 2015. Management does not believe that any recently issued, but not effective, accounting standards, if currently adopted, would have a material effect on the Company’s consolidated financial statements.</t>
  </si>
  <si>
    <t>Net Loss Per Common Share</t>
  </si>
  <si>
    <t>Net Loss Per Common Share Net loss per common share is computed by dividing net loss applicable to common stockholders by the weighted average number of common shares outstanding for the period. For all periods presented, the Company did not have any dilutive securities and other contracts that could potentially be exercised or converted into common shares and then share in the earnings of the Company. As a result, diluted loss per common share is the same as basic loss per share for periods presented.</t>
  </si>
  <si>
    <t>Cash and Investments Held in Trust Account The Company records the cash and investments held in the Trust Account in accordance with ASC Topic 820, “Fair Value Measurements and Disclosure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Redeemable Common Stock</t>
  </si>
  <si>
    <t>Redeemable Common Stock As discussed in Note 1, all of the common shares sold as part of the units in the public offering and still outstanding at December 31, 2014 contain a redemption feature which allows for the redemption of common shares under the Company’s liquidation or tender offer/stockholder approval provisions. In accordance with ASC Topi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Topic 480. Although the Company does not specify a maximum redemption threshold, its charter provides that in no event will they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the par value of common stock and retained earnings, or in the absence of retained earnings, by charges against additional paid-in capital in accordance with ASC Topic 480-10-S99. Accordingly, at December 31, 2014, 2013 and 2012, public shares of 5,053,083, 6,180,953 and 6,283,617, respectively, are classified outside of permanent equity at its redemption value. The redemption value (approximately $10.00 at December 31, 2014) is equal to the pro rata share of the aggregate amount then on deposit in the Trust Account, including any amounts representing interest earned on the Trust Account, less any interest released to the Company for working capital purposes or the payment of taxes.</t>
  </si>
  <si>
    <t>Summary of Significant Accounting Policies (Tables)</t>
  </si>
  <si>
    <t>Schedule of asset estimated service life</t>
  </si>
  <si>
    <t>Years
Computer equipment 3-5</t>
  </si>
  <si>
    <t>Schedule of intangible asset estimated service life</t>
  </si>
  <si>
    <t>Years
Computer software 3-5</t>
  </si>
  <si>
    <t>Property And Equipment, Net (Tables)</t>
  </si>
  <si>
    <t>Schedule of property and equipment, Net</t>
  </si>
  <si>
    <t xml:space="preserve">Network data center $ 126,179
Personal Computers 2,315
Total $ 128,494 </t>
  </si>
  <si>
    <t>Intangibles, Net (Tables)</t>
  </si>
  <si>
    <t>Schedule of intangibles, net</t>
  </si>
  <si>
    <t xml:space="preserve">Supplemental Type Certificate Costs $ 267,326
Software $ 47,859
Total $ 315,185 </t>
  </si>
  <si>
    <t>Fair Value Measurements (Tables)</t>
  </si>
  <si>
    <t>Schedule of Company's assets and liabilities that are measured at fair value on a recurring basis</t>
  </si>
  <si>
    <t xml:space="preserve"> December 31, Quoted Prices In Active Markets Significant Other Observable Inputs Significant Other Unobservable Inputs Description 2014 (Level 1) (Level 2) (Level 3) Assets: U.S. Treasury money market mutual fund held in Trust Account $ 65,353,505 $ 65,353,505 $ — $ — Liabilities: Warrant Liability $ 4,331,250 $ — $ 4,331,250 $ — December 31, Quoted Prices In Active Markets Significant Other Observable Inputs Significant Other Unobservable Inputs Description 2013 (Level 1) (Level 2) (Level 3) Assets: U.S. Treasury Securities held in Trust Account $ 75,044,999 $ 75,044,999 $ — $ — Liabilities: Warrant Liability $ 5,906,250 $ — $ 5,906,250 $ — </t>
  </si>
  <si>
    <t>Description of Organization and Business Operations (Details) - USD ($)</t>
  </si>
  <si>
    <t>1 Months Ended</t>
  </si>
  <si>
    <t>Feb. 04, 2015</t>
  </si>
  <si>
    <t>Description of Organization and Business Operations (Textual)</t>
  </si>
  <si>
    <t>Number of units sold</t>
  </si>
  <si>
    <t>Sale of stock, description</t>
  </si>
  <si>
    <t>Each comprised of one share of common stock and one warrant.</t>
  </si>
  <si>
    <t>Description of anticipated equity method investment</t>
  </si>
  <si>
    <t>The management team anticipates structuring an initial business combination to acquire 100% of the equity interests or assets of the target business or businesses. It may also, however, structure an initial business combination to acquire less than 100% of such interests or assets of the target business but will not acquire less than a controlling interest.</t>
  </si>
  <si>
    <t>Cash balance</t>
  </si>
  <si>
    <t>Notes payable</t>
  </si>
  <si>
    <t>Total redemption amount</t>
  </si>
  <si>
    <t>Amount held in Trust Account after the foregoing redemptions</t>
  </si>
  <si>
    <t>Maximum maturity period of U S treasury bill</t>
  </si>
  <si>
    <t>180 days</t>
  </si>
  <si>
    <t>Net tangible assets required</t>
  </si>
  <si>
    <t>Subsequent Event [Member]</t>
  </si>
  <si>
    <t>Additional promissory note issued amount</t>
  </si>
  <si>
    <t>Private Placement [Member]</t>
  </si>
  <si>
    <t>Amount received from private placement</t>
  </si>
  <si>
    <t>Each purchased units consisting of one share of common stock and a warrant to purchase one share of common stock.</t>
  </si>
  <si>
    <t>Legal, accounting and underwriting fees</t>
  </si>
  <si>
    <t>Summary of Significant Accounting Policies (Details)</t>
  </si>
  <si>
    <t>Minimum [Member]</t>
  </si>
  <si>
    <t>Summary of estimated service live of assets [Abstract]</t>
  </si>
  <si>
    <t>Computer equipment</t>
  </si>
  <si>
    <t>3 years</t>
  </si>
  <si>
    <t>Maximum [Member]</t>
  </si>
  <si>
    <t>5 years</t>
  </si>
  <si>
    <t>Summary of Significant Accounting Policies (Details 1)</t>
  </si>
  <si>
    <t>Summary of estimated service live of Intangible Assets [Abstract]</t>
  </si>
  <si>
    <t>Computer software</t>
  </si>
  <si>
    <t>Summary of Significant Accounting Policies (Details Textual) - USD ($)</t>
  </si>
  <si>
    <t>Summary of Significant Accounting Policies (Textual)</t>
  </si>
  <si>
    <t>Deferred tax asset net operating loss carry forwards</t>
  </si>
  <si>
    <t>Operating loss carry forwards expiration period</t>
  </si>
  <si>
    <t>Dec. 31,
		2032</t>
  </si>
  <si>
    <t>Federal depository insurance coverage</t>
  </si>
  <si>
    <t>Number of shares classified to temporary equity</t>
  </si>
  <si>
    <t>Temporary equity, redemption price per share</t>
  </si>
  <si>
    <t>Income taxes, interest rate</t>
  </si>
  <si>
    <t>35.00%</t>
  </si>
  <si>
    <t>Operating loss carryforwards net</t>
  </si>
  <si>
    <t>Tax obligations [Member]</t>
  </si>
  <si>
    <t>Revenue (Details)</t>
  </si>
  <si>
    <t>Jun. 30, 2015USD ($)</t>
  </si>
  <si>
    <t>Ongoing Signed Contracts [Member] | U.S. Government Agency [Member]</t>
  </si>
  <si>
    <t>Revenue (Textual)</t>
  </si>
  <si>
    <t>Estimated revenues</t>
  </si>
  <si>
    <t>Ongoing Signed Contracts [Member] | U.S. Government Agency [Member] | Maximum [Member]</t>
  </si>
  <si>
    <t>Term of contract revenue</t>
  </si>
  <si>
    <t>Ongoing Signed Contracts [Member] | U.S. Government Agency [Member] | Minimum [Member]</t>
  </si>
  <si>
    <t>2 years</t>
  </si>
  <si>
    <t>Bids Submitted [Member]</t>
  </si>
  <si>
    <t>U.S. contract [Member] | Contracts Signed But Not Yet Commenced [Member]</t>
  </si>
  <si>
    <t>U.S. contract [Member] | Contracts Signed But Not Yet Commenced [Member] | Maximum [Member]</t>
  </si>
  <si>
    <t>U.S. contract [Member] | Contracts Signed But Not Yet Commenced [Member] | Minimum [Member]</t>
  </si>
  <si>
    <t>U.S. contract [Member] | Contracts Awarded And In Final Negotiation [Member]</t>
  </si>
  <si>
    <t>U.S. contract [Member] | Contracts Awarded And In Final Negotiation [Member] | Maximum [Member]</t>
  </si>
  <si>
    <t>U.S. contract [Member] | Contracts Awarded And In Final Negotiation [Member] | Minimum [Member]</t>
  </si>
  <si>
    <t>Aircraft Management Contracts [Member] | Ongoing Signed Contracts [Member] | Maximum [Member]</t>
  </si>
  <si>
    <t>Aircraft Management Contracts [Member] | Ongoing Signed Contracts [Member] | Minimum [Member]</t>
  </si>
  <si>
    <t>PC-12 ISR [Member] | Contracts Signed But Not Yet Commenced [Member]</t>
  </si>
  <si>
    <t>Property and Equipment, Net (Details) - USD ($)</t>
  </si>
  <si>
    <t>Schedule of property and equipment, Net [Abstract]</t>
  </si>
  <si>
    <t>Property and equipment, Net</t>
  </si>
  <si>
    <t>Personal Computers [Member]</t>
  </si>
  <si>
    <t>Property and equipment, Gross</t>
  </si>
  <si>
    <t>Network Data Center [Member]</t>
  </si>
  <si>
    <t>Intangibles, Net (Details) - USD ($)</t>
  </si>
  <si>
    <t>Schedule of intangibles, net [Abstract]</t>
  </si>
  <si>
    <t>Supplemental Type Certificate Costs [Member]</t>
  </si>
  <si>
    <t>Intangibles, Gross</t>
  </si>
  <si>
    <t>Software [Member]</t>
  </si>
  <si>
    <t>Operating Leases (Details)</t>
  </si>
  <si>
    <t>Operating Leases (Textual)</t>
  </si>
  <si>
    <t>Future minimum lease payments</t>
  </si>
  <si>
    <t>Term of operating leases</t>
  </si>
  <si>
    <t>1 year</t>
  </si>
  <si>
    <t>Related Party Transactions (Details) - USD ($)</t>
  </si>
  <si>
    <t>Sep. 09, 2014</t>
  </si>
  <si>
    <t>Feb. 10, 2014</t>
  </si>
  <si>
    <t>Feb. 07, 2014</t>
  </si>
  <si>
    <t>Feb. 04, 2014</t>
  </si>
  <si>
    <t>Aug. 09, 2011</t>
  </si>
  <si>
    <t>Related Party Transactions (Textual)</t>
  </si>
  <si>
    <t>Price per unit</t>
  </si>
  <si>
    <t>Due to Chart Group</t>
  </si>
  <si>
    <t>Sponsor fee per month for office space and general and administrative services</t>
  </si>
  <si>
    <t>Prepaid expenses relative to service agreement</t>
  </si>
  <si>
    <t>Administrative service agreement expense</t>
  </si>
  <si>
    <t>Unsecured promissory note issued</t>
  </si>
  <si>
    <t>Maturity date</t>
  </si>
  <si>
    <t>Mar. 13,
		2015</t>
  </si>
  <si>
    <t>Subsidiaries [Member]</t>
  </si>
  <si>
    <t>Total billings for administrative support services</t>
  </si>
  <si>
    <t>Jackson River Aviation [Member]</t>
  </si>
  <si>
    <t>Outstanding payable</t>
  </si>
  <si>
    <t>Total purchases</t>
  </si>
  <si>
    <t>Global Flight Relief [Member]</t>
  </si>
  <si>
    <t>Outstanding receivables</t>
  </si>
  <si>
    <t>Tempus Intermediate Holdings Llc [Member]</t>
  </si>
  <si>
    <t>Restricted common stock issued to its sponsor</t>
  </si>
  <si>
    <t>Reverse stock split</t>
  </si>
  <si>
    <t>0.75-for-1</t>
  </si>
  <si>
    <t>Aggregate purchase price of restricted common stock</t>
  </si>
  <si>
    <t>Restricted common stock forfeited</t>
  </si>
  <si>
    <t>Sale price of common stock after business combination</t>
  </si>
  <si>
    <t>Share transfer restriction, description</t>
  </si>
  <si>
    <t>The founder shares will not be released from transfer restrictions until: (i) one year after the consummation of the Company's initial business combination or earlier if, subsequent to its initial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t>
  </si>
  <si>
    <t>Note Payable to Sponsor [Member]</t>
  </si>
  <si>
    <t>Purchase of common stock (into warrants) at a price per share</t>
  </si>
  <si>
    <t>Unsecured promissory note payment tems</t>
  </si>
  <si>
    <t>On September 9, 2014, the promissory note was amended to provide that the payment date shall be the earlier of: (i) March 13, 2015 or (ii) the date on which the Company consummates its initial business combination.</t>
  </si>
  <si>
    <t>Note Payable to Sponsor One [Member]</t>
  </si>
  <si>
    <t>The principal balance of the note is payable on the earlier of (i) March 13, 2015 or (ii) the date on which the Company consummates an initial business combination.</t>
  </si>
  <si>
    <t>Note Payable to Sponsor Two [Member] | Subsequent Event [Member]</t>
  </si>
  <si>
    <t>Payment on this note is due on the earlier of: (i) March 13, 2015 and (ii) the date on which the Company consummates an initial business combination.</t>
  </si>
  <si>
    <t>Notes Payable to Affiliates [Member]</t>
  </si>
  <si>
    <t>Notes Payable to Affiliates One [Member]</t>
  </si>
  <si>
    <t>Notes Payable to Affiliates Two [Member]</t>
  </si>
  <si>
    <t>Notes Payable to Affiliates Three [Member]</t>
  </si>
  <si>
    <t>Cowen [Member] | Subsequent Event [Member]</t>
  </si>
  <si>
    <t>Mr. Wright [Member] | Subsequent Event [Member]</t>
  </si>
  <si>
    <t>Chief Financial Officer [Member]</t>
  </si>
  <si>
    <t>Percentage of membership interests</t>
  </si>
  <si>
    <t>1.00%</t>
  </si>
  <si>
    <t>Purchase of membership interests, description</t>
  </si>
  <si>
    <t>In connection with the formation of Tempus, our Chief Financial Officer, R. Lee Priest, Jr., loaned to Tempus $500,000. Of this amount, $10,101 was allocated to the purchase of 1.0% of the membership interests of Tempus, while $489,899 took the form of a loan from officer.</t>
  </si>
  <si>
    <t>Interest rate</t>
  </si>
  <si>
    <t>5.00%</t>
  </si>
  <si>
    <t>Accrued interest</t>
  </si>
  <si>
    <t>Jun. 30,
		2016</t>
  </si>
  <si>
    <t>Members Equity (Details)</t>
  </si>
  <si>
    <t>Jun. 30, 2015shares</t>
  </si>
  <si>
    <t>Members Equity (Textual)</t>
  </si>
  <si>
    <t>Membership interests exchanged for issuance of common stock</t>
  </si>
  <si>
    <t>Public Offering (Details) - USD ($)</t>
  </si>
  <si>
    <t>Public Offering (Textual)</t>
  </si>
  <si>
    <t>Purchase price per unit</t>
  </si>
  <si>
    <t>IPO [Member]</t>
  </si>
  <si>
    <t>Each unit consists of (i) one share of the Company's common stock, $0.0001 par value ("common stock"), and (ii) one warrant to purchase one share of common stock ("warrant").</t>
  </si>
  <si>
    <t>Escrow Deposit</t>
  </si>
  <si>
    <t>IPO [Member] | Sponsor [Member]</t>
  </si>
  <si>
    <t>IPO [Member] | Mr. Wright [Member]</t>
  </si>
  <si>
    <t>IPO [Member] | Cowen Overseas [Member]</t>
  </si>
  <si>
    <t>Warrant [Member]</t>
  </si>
  <si>
    <t>Each warrant will become exercisable on the later of 30 days after the completion of an initial business combination and one year from the date of the prospectus for the public offering, and will expire five years from the date of the initial business combination, or earlier upon redemption or liquidation.</t>
  </si>
  <si>
    <t>Warrants outstanding</t>
  </si>
  <si>
    <t>Warrants per share</t>
  </si>
  <si>
    <t>Warrant redemption price</t>
  </si>
  <si>
    <t>Warrant maturity period</t>
  </si>
  <si>
    <t>180 days or less.</t>
  </si>
  <si>
    <t>Warrant redemption, description</t>
  </si>
  <si>
    <t>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t>
  </si>
  <si>
    <t>Commitments (Details)</t>
  </si>
  <si>
    <t>Dec. 31, 2014USD ($)</t>
  </si>
  <si>
    <t>Commitments (Textual)</t>
  </si>
  <si>
    <t>Underwriting discount, percentage</t>
  </si>
  <si>
    <t>2.75%</t>
  </si>
  <si>
    <t>Underwriting discount</t>
  </si>
  <si>
    <t>Deferred fee, percentage</t>
  </si>
  <si>
    <t>3.125%</t>
  </si>
  <si>
    <t>Deferred fee</t>
  </si>
  <si>
    <t>Warrant Liability (Details) - USD ($)</t>
  </si>
  <si>
    <t>Aug. 31, 2014</t>
  </si>
  <si>
    <t>Sep. 30, 2014</t>
  </si>
  <si>
    <t>Warrants Liability (Textual)</t>
  </si>
  <si>
    <t>Description of warrant based on the Black Scholes Option Pricing Model</t>
  </si>
  <si>
    <t>Warrant based on the Black-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Warrants Term</t>
  </si>
  <si>
    <t>Period in which request can be made by warrant holder</t>
  </si>
  <si>
    <t>30 days</t>
  </si>
  <si>
    <t>Sponsor [Member] | IPO [Member]</t>
  </si>
  <si>
    <t>Mr. Wright [Member] | IPO [Member]</t>
  </si>
  <si>
    <t>Cowen Overseas [Member] | IPO [Member]</t>
  </si>
  <si>
    <t>Sponsor, Mr. Wright and Cowen Overseas [Member] | Warrant [Member]</t>
  </si>
  <si>
    <t>Aggregate purchase price</t>
  </si>
  <si>
    <t>Total number of warrant</t>
  </si>
  <si>
    <t>Investment Held in Trust Account (Details) - USD ($)</t>
  </si>
  <si>
    <t>Investment Held in Trust Account (Textual)</t>
  </si>
  <si>
    <t>Redemption price per unit</t>
  </si>
  <si>
    <t>Investment securities held as cash</t>
  </si>
  <si>
    <t>US Treasury Securities [Member]</t>
  </si>
  <si>
    <t>Investment securities in the Company's Trust Account consist in United States Treasury Bills</t>
  </si>
  <si>
    <t>U.S. Treasury money market mutual fund [Member]</t>
  </si>
  <si>
    <t>Fair Value Measurements (Details) - U.S. Treasury money market mutual fund held in Trust Account [Member] - USD ($)</t>
  </si>
  <si>
    <t>Assets:</t>
  </si>
  <si>
    <t>Assets, fair value</t>
  </si>
  <si>
    <t>Liabilities:</t>
  </si>
  <si>
    <t>Liabilities, fair value</t>
  </si>
  <si>
    <t>Recurring basis [Member] | Quoted Prices In Active Markets (Level 1) [Member]</t>
  </si>
  <si>
    <t>Recurring basis [Member] | Significant Other Observable Inputs (Level 2) [Member]</t>
  </si>
  <si>
    <t>Recurring basis [Member] | Significant Other Unobservable Inputs (Level 3) [Member]</t>
  </si>
  <si>
    <t>Stockholders' Equity (Details) - shares</t>
  </si>
  <si>
    <t>Stockholders' Equity (Textual)</t>
  </si>
  <si>
    <t>Common stock voting right, description</t>
  </si>
  <si>
    <t>One vote for each share</t>
  </si>
  <si>
    <t>Initial Business Combinations (Details) - Tempus Intermediate Holdings, LLC [Member] shares in Millions, $ in Millions</t>
  </si>
  <si>
    <t>Jul. 16, 2014USD ($)shares</t>
  </si>
  <si>
    <t>Business Combinations (Textual)</t>
  </si>
  <si>
    <t>Business combination, value of shares issued</t>
  </si>
  <si>
    <t>Business combination, number of shares issued | shares</t>
  </si>
  <si>
    <t>Subsequent Events (Details) - USD ($)</t>
  </si>
  <si>
    <t>Aug. 14, 2015</t>
  </si>
  <si>
    <t>Jan. 05, 2015</t>
  </si>
  <si>
    <t>Jul. 31, 2015</t>
  </si>
  <si>
    <t>Feb. 11, 2015</t>
  </si>
  <si>
    <t>Subsequent Events (Textual)</t>
  </si>
  <si>
    <t>Business acquisition, equity interest issued or issuable, number of shares</t>
  </si>
  <si>
    <t>Exercise price of warrants</t>
  </si>
  <si>
    <t>Common stock per share</t>
  </si>
  <si>
    <t>Earn-out provisions, description</t>
  </si>
  <si>
    <t>If the trailing twelve month consolidated EBITDA, as adjusted to account for normal operations, of Tempus Holdings and its subsidiaries exceeds $17,500,000 for any two consecutive fiscal quarters during the period from January 1, 2015 through June 30, 2016. The Sellers would further have the right to receive an additional 2,750,000 Earn-out Shares if the trailing twelve month consolidated EBITDA, as adjusted to account for normal operations, of Tempus Holdings and its subsidiaries exceeds $22,500,000 for any two consecutive fiscal quarters during the period from January 1, 2015 through June 30, 2016.</t>
  </si>
  <si>
    <t>Business acquisition, description of acquired entity</t>
  </si>
  <si>
    <t>(a) completion of the tender offer by the Warrant Offerors to purchase up to 3,746,150 Chart warrants at a purchase price of $0.60 per warrant (the "Warrant Tender Offer"); (b) the receipt of the requisite approval from Chart stockholders of the Merger Agreement and the transactions contemplated thereby and of the Tempus Applied Solutions Holdings, Inc. 2015 Omnibus Equity Incentive Plan (the "Incentive Plan"); (c) a registration statement on Form S-4 registering the shares to be issued to Chart's stockholders pursuant to the Merger Agreement shall have become effective; (d) the members of the board of directors of Tempus Holdings as specified in the Merger Agreement shall have been appointed to the board of directors of Tempus Holdings; and (e) Chart shall not have redeemed its public shares in an amount that would cause its net tangible assets (stockholders' equity) to be less than $5,000,001. Additionally, the obligations of the Chart Parties to consummate the Business Combination are subject to the fulfillment (or waiver) of other closing conditions, including, among others: (i) the combined assets and liabilities of Chart and Tempus as of the Closing (but giving effect to the Closing, including any redemptions of Chart's public shares), are such that on a combined basis, there will be net tangible assets (stockholders' equity) of at least $5,000,001, plus an additional amount of unrestricted cash and cash equivalents sufficient to pay for any accrued expenses of Chart, Tempus and their respective subsidiaries through the Closing and to provide Tempus Holdings and its subsidiaries (including Tempus) with sufficient working capital as of the Closing to enable them to pay for expenses required under contracts entered into by Chart, Tempus or the respective subsidiaries at or prior to the Closing, as they come due; and (ii) Tempus shall have entered into one or more contracts providing for at least $100 million of revenues payable to Tempus within 12 months after the date of the Closing. Additionally, the obligations of Tempus and the Sellers to consummate the Business Combination are subject to the fulfillment (or waiver) of the closing condition that Tempus Holdings shall have filed with the Secretary of State of the State of Delaware an amendment and restatement of its certificate of incorporation in the form attached to the Merger Agreement.</t>
  </si>
  <si>
    <t>Earn-out shares</t>
  </si>
  <si>
    <t>Warrants issued to purchase common stock</t>
  </si>
  <si>
    <t>(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t>
  </si>
  <si>
    <t>Aggregate amount of promissory notes</t>
  </si>
  <si>
    <t>Promissory notes, maturity date</t>
  </si>
  <si>
    <t>Promissory notes, maturity date description</t>
  </si>
  <si>
    <t>It is expected that the maturity dates of these promissory notes will be extended to the earlier of: (i) June 13, 2015 and (ii) the date on which the Company consummates its initial business combination.</t>
  </si>
  <si>
    <t>Number of shares received under merger consideration</t>
  </si>
  <si>
    <t>Busisness combination transacations amount</t>
  </si>
  <si>
    <t>Business combination aggregate common shares</t>
  </si>
  <si>
    <t>Subsequent Event [Member] | Securities Purchase Agreement [Member]</t>
  </si>
  <si>
    <t>(i) an aggregate of 250,000 shares of common stock of the Company ("Common Stock"), (ii) warrants to acquire an aggregate of 187,500 shares of Common Stock or Company Series A convertible preferred stock (the "Preferred Stock") and (iii) warrants to acquire an aggregate of 62,500 shares of Common Stock or Preferred Stock (such Company securities described in clauses (i) through (iii), collectively, the "Purchased Securities"). Of the Purchased Securities, (x) CAG acquired 154,168 shares of Common Stock, 115,626 Series A-3 Warrants and 38,542 Series B-3 Warrants, (y) Mr. Wright acquired 8,332 shares of Common Stock, 6,249 Series A-3 Warrants and 2,083 Series B-3 Warrants, and (z) Cowen acquired 87,500 shares of Common Stock, 65,625 Series A-3 Warrants and 21,875 Series B-3 Warrants.</t>
  </si>
  <si>
    <t>Subsequent Event [Member] | February 2015 Note Issuance [Member]</t>
  </si>
  <si>
    <t>Subsequent Event [Member] | Cowen [Member]</t>
  </si>
  <si>
    <t>Subsequent Event [Member] | Chart Affiliate Investors [Member]</t>
  </si>
  <si>
    <t>Subsequent Event [Member] | Mr. Wrigh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40"/>
  </cols>
  <sheetData>
    <row spans="1:2" r="1">
      <c t="s" s="1" r="A1">
        <v>0</v>
      </c>
      <c t="s" s="2" r="B1">
        <v>1</v>
      </c>
    </row>
    <row spans="1:2" r="2">
      <c t="s" s="2" r="B2">
        <v>2</v>
      </c>
    </row>
    <row spans="1:2" r="3">
      <c t="s" s="3" r="A3">
        <v>3</v>
      </c>
    </row>
    <row spans="1:2" r="4">
      <c t="s" s="4" r="A4">
        <v>4</v>
      </c>
      <c t="s" s="4" r="B4">
        <v>5</v>
      </c>
    </row>
    <row spans="1:2" r="5">
      <c t="s" s="4" r="A5">
        <v>6</v>
      </c>
      <c t="n" s="5" r="B5">
        <v>1628871</v>
      </c>
    </row>
    <row spans="1:2" r="6">
      <c t="s" s="4" r="A6">
        <v>7</v>
      </c>
      <c t="s" s="6" r="B6">
        <v>8</v>
      </c>
    </row>
    <row spans="1:2" r="7">
      <c t="s" s="4" r="A7">
        <v>9</v>
      </c>
      <c t="s" s="4"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86</v>
      </c>
      <c t="s" s="2" r="B1">
        <v>1</v>
      </c>
      <c t="s" s="2" r="C1">
        <v>75</v>
      </c>
    </row>
    <row spans="1:3" r="2">
      <c t="s" s="2" r="B2">
        <v>2</v>
      </c>
      <c t="s" s="2" r="C2">
        <v>16</v>
      </c>
    </row>
    <row spans="1:3" r="3">
      <c t="s" s="3" r="A3">
        <v>187</v>
      </c>
    </row>
    <row spans="1:3" r="4">
      <c t="s" s="4" r="A4">
        <v>188</v>
      </c>
      <c t="s" s="4" r="B4">
        <v>189</v>
      </c>
      <c t="s" s="4" r="C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96</v>
      </c>
    </row>
    <row spans="1:2" r="4">
      <c t="s" s="4" r="A4">
        <v>29</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06</v>
      </c>
      <c t="s" s="2" r="B1">
        <v>1</v>
      </c>
      <c t="s" s="2" r="C1">
        <v>75</v>
      </c>
    </row>
    <row spans="1:3" r="2">
      <c t="s" s="2" r="B2">
        <v>2</v>
      </c>
      <c t="s" s="2" r="C2">
        <v>16</v>
      </c>
    </row>
    <row spans="1:3" r="3">
      <c t="s" s="3" r="A3">
        <v>207</v>
      </c>
    </row>
    <row spans="1:3" r="4">
      <c t="s" s="4" r="A4">
        <v>208</v>
      </c>
      <c t="s" s="4" r="B4">
        <v>209</v>
      </c>
      <c t="s" s="4" r="C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75</v>
      </c>
    </row>
    <row spans="1:2" r="2">
      <c t="s" s="2" r="B2">
        <v>16</v>
      </c>
    </row>
    <row spans="1:2" r="3">
      <c t="s" s="3" r="A3">
        <v>216</v>
      </c>
    </row>
    <row spans="1:2" r="4">
      <c t="s" s="4" r="A4">
        <v>217</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9</v>
      </c>
      <c t="s" s="2" r="B1">
        <v>75</v>
      </c>
    </row>
    <row spans="1:2" r="2">
      <c t="s" s="2" r="B2">
        <v>16</v>
      </c>
    </row>
    <row spans="1:2" r="3">
      <c t="s" s="3" r="A3">
        <v>220</v>
      </c>
    </row>
    <row spans="1:2" r="4">
      <c t="s" s="4" r="A4">
        <v>221</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75</v>
      </c>
    </row>
    <row spans="1:2" r="2">
      <c t="s" s="2" r="B2">
        <v>16</v>
      </c>
    </row>
    <row spans="1:2" r="3">
      <c t="s" s="3" r="A3">
        <v>224</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218347</v>
      </c>
      <c t="n" s="7" r="C3">
        <v>1466019</v>
      </c>
      <c t="n" s="7" r="D3">
        <v>118706</v>
      </c>
    </row>
    <row spans="1:4" r="4">
      <c t="s" s="4" r="A4">
        <v>20</v>
      </c>
      <c t="n" s="5" r="B4">
        <v>1100000</v>
      </c>
      <c t="s" s="4" r="C4">
        <v>21</v>
      </c>
    </row>
    <row spans="1:4" r="5">
      <c t="s" s="3" r="A5">
        <v>22</v>
      </c>
    </row>
    <row spans="1:4" r="6">
      <c t="s" s="4" r="A6">
        <v>23</v>
      </c>
      <c t="n" s="5" r="B6">
        <v>1307730</v>
      </c>
      <c t="s" s="4" r="C6">
        <v>21</v>
      </c>
    </row>
    <row spans="1:4" r="7">
      <c t="s" s="4" r="A7">
        <v>24</v>
      </c>
      <c t="n" s="5" r="B7">
        <v>401382</v>
      </c>
      <c t="s" s="4" r="C7">
        <v>21</v>
      </c>
    </row>
    <row spans="1:4" r="8">
      <c t="s" s="4" r="A8">
        <v>25</v>
      </c>
      <c t="n" s="5" r="B8">
        <v>64950</v>
      </c>
      <c t="n" s="7" r="C8">
        <v>660</v>
      </c>
      <c t="n" s="5" r="D8">
        <v>409</v>
      </c>
    </row>
    <row spans="1:4" r="9">
      <c t="s" s="4" r="A9">
        <v>26</v>
      </c>
      <c t="n" s="5" r="B9">
        <v>25708</v>
      </c>
      <c t="s" s="4" r="C9">
        <v>21</v>
      </c>
    </row>
    <row spans="1:4" r="10">
      <c t="s" s="4" r="A10">
        <v>27</v>
      </c>
      <c t="n" s="7" r="C10">
        <v>39002</v>
      </c>
      <c t="n" s="5" r="D10">
        <v>87252</v>
      </c>
    </row>
    <row spans="1:4" r="11">
      <c t="s" s="4" r="A11">
        <v>28</v>
      </c>
      <c t="n" s="5" r="B11">
        <v>3118117</v>
      </c>
      <c t="n" s="5" r="C11">
        <v>1466019</v>
      </c>
      <c t="n" s="5" r="D11">
        <v>206367</v>
      </c>
    </row>
    <row spans="1:4" r="12">
      <c t="s" s="4" r="A12">
        <v>29</v>
      </c>
      <c t="n" s="5" r="B12">
        <v>128494</v>
      </c>
      <c t="n" s="7" r="C12">
        <v>2315</v>
      </c>
    </row>
    <row spans="1:4" r="13">
      <c t="s" s="3" r="A13">
        <v>30</v>
      </c>
    </row>
    <row spans="1:4" r="14">
      <c t="s" s="4" r="A14">
        <v>31</v>
      </c>
      <c t="n" s="5" r="B14">
        <v>200000</v>
      </c>
      <c t="s" s="4" r="C14">
        <v>21</v>
      </c>
    </row>
    <row spans="1:4" r="15">
      <c t="s" s="4" r="A15">
        <v>32</v>
      </c>
      <c t="n" s="5" r="B15">
        <v>315185</v>
      </c>
      <c t="n" s="7" r="C15">
        <v>33951</v>
      </c>
    </row>
    <row spans="1:4" r="16">
      <c t="s" s="4" r="A16">
        <v>33</v>
      </c>
      <c t="n" s="5" r="B16">
        <v>515185</v>
      </c>
      <c t="n" s="5" r="C16">
        <v>33951</v>
      </c>
    </row>
    <row spans="1:4" r="17">
      <c t="s" s="4" r="A17">
        <v>34</v>
      </c>
      <c t="n" s="5" r="C17">
        <v>65355296</v>
      </c>
      <c t="n" s="5" r="D17">
        <v>75048721</v>
      </c>
    </row>
    <row spans="1:4" r="18">
      <c t="s" s="4" r="A18">
        <v>35</v>
      </c>
      <c t="n" s="5" r="B18">
        <v>3761796</v>
      </c>
      <c t="n" s="5" r="C18">
        <v>1502285</v>
      </c>
      <c t="n" s="5" r="D18">
        <v>75255088</v>
      </c>
    </row>
    <row spans="1:4" r="19">
      <c t="s" s="3" r="A19">
        <v>36</v>
      </c>
    </row>
    <row spans="1:4" r="20">
      <c t="s" s="4" r="A20">
        <v>23</v>
      </c>
      <c t="n" s="5" r="B20">
        <v>1370662</v>
      </c>
      <c t="n" s="5" r="C20">
        <v>48166</v>
      </c>
    </row>
    <row spans="1:4" r="21">
      <c t="s" s="4" r="A21">
        <v>37</v>
      </c>
      <c t="n" s="5" r="B21">
        <v>238597</v>
      </c>
      <c t="n" s="5" r="C21">
        <v>30101</v>
      </c>
    </row>
    <row spans="1:4" r="22">
      <c t="s" s="4" r="A22">
        <v>38</v>
      </c>
      <c t="n" s="5" r="B22">
        <v>439120</v>
      </c>
      <c t="n" s="7" r="C22">
        <v>36008</v>
      </c>
    </row>
    <row spans="1:4" r="23">
      <c t="s" s="4" r="A23">
        <v>39</v>
      </c>
      <c t="n" s="5" r="B23">
        <v>750000</v>
      </c>
      <c t="s" s="4" r="C23">
        <v>21</v>
      </c>
    </row>
    <row spans="1:4" r="24">
      <c t="s" s="4" r="A24">
        <v>40</v>
      </c>
      <c t="n" s="7" r="C24">
        <v>2184357</v>
      </c>
      <c t="n" s="5" r="D24">
        <v>194115</v>
      </c>
    </row>
    <row spans="1:4" r="25">
      <c t="s" s="4" r="A25">
        <v>41</v>
      </c>
      <c t="n" s="5" r="C25">
        <v>1442</v>
      </c>
      <c t="n" s="7" r="D25">
        <v>1442</v>
      </c>
    </row>
    <row spans="1:4" r="26">
      <c t="s" s="4" r="A26">
        <v>42</v>
      </c>
      <c t="n" s="5" r="C26">
        <v>709168</v>
      </c>
      <c t="s" s="4" r="D26">
        <v>21</v>
      </c>
    </row>
    <row spans="1:4" r="27">
      <c t="s" s="4" r="A27">
        <v>43</v>
      </c>
      <c t="n" s="5" r="C27">
        <v>440832</v>
      </c>
      <c t="s" s="4" r="D27">
        <v>21</v>
      </c>
    </row>
    <row spans="1:4" r="28">
      <c t="s" s="4" r="A28">
        <v>44</v>
      </c>
      <c t="n" s="5" r="B28">
        <v>2798379</v>
      </c>
      <c t="n" s="5" r="C28">
        <v>114275</v>
      </c>
      <c t="n" s="7" r="D28">
        <v>195557</v>
      </c>
    </row>
    <row spans="1:4" r="29">
      <c t="s" s="3" r="A29">
        <v>45</v>
      </c>
    </row>
    <row spans="1:4" r="30">
      <c t="s" s="4" r="A30">
        <v>46</v>
      </c>
      <c t="n" s="5" r="B30">
        <v>489899</v>
      </c>
      <c t="n" s="5" r="C30">
        <v>489899</v>
      </c>
    </row>
    <row spans="1:4" r="31">
      <c t="s" s="4" r="A31">
        <v>47</v>
      </c>
      <c t="n" s="5" r="B31">
        <v>489899</v>
      </c>
      <c t="n" s="5" r="C31">
        <v>489899</v>
      </c>
    </row>
    <row spans="1:4" r="32">
      <c t="s" s="4" r="A32">
        <v>48</v>
      </c>
      <c t="n" s="5" r="C32">
        <v>2343750</v>
      </c>
      <c t="n" s="5" r="D32">
        <v>2343750</v>
      </c>
    </row>
    <row spans="1:4" r="33">
      <c t="s" s="4" r="A33">
        <v>49</v>
      </c>
      <c t="n" s="5" r="C33">
        <v>4331250</v>
      </c>
      <c t="n" s="5" r="D33">
        <v>5906250</v>
      </c>
    </row>
    <row spans="1:4" r="34">
      <c t="s" s="4" r="A34">
        <v>50</v>
      </c>
      <c t="n" s="7" r="B34">
        <v>3288278</v>
      </c>
      <c t="n" s="7" r="C34">
        <v>604174</v>
      </c>
      <c t="n" s="5" r="D34">
        <v>8445557</v>
      </c>
    </row>
    <row spans="1:4" r="35">
      <c t="s" s="4" r="A35">
        <v>51</v>
      </c>
      <c t="n" s="7" r="D35">
        <v>61809530</v>
      </c>
    </row>
    <row spans="1:4" r="36">
      <c t="s" s="3" r="A36">
        <v>52</v>
      </c>
    </row>
    <row spans="1:4" r="37">
      <c t="s" s="4" r="A37">
        <v>53</v>
      </c>
      <c t="s" s="4" r="B37">
        <v>21</v>
      </c>
      <c t="s" s="4" r="C37">
        <v>21</v>
      </c>
      <c t="s" s="4" r="D37">
        <v>21</v>
      </c>
    </row>
    <row spans="1:4" r="38">
      <c t="s" s="4" r="A38">
        <v>54</v>
      </c>
      <c t="n" s="7" r="B38">
        <v>364</v>
      </c>
      <c t="n" s="7" r="C38">
        <v>364</v>
      </c>
      <c t="n" s="7" r="D38">
        <v>357</v>
      </c>
    </row>
    <row spans="1:4" r="39">
      <c t="s" s="4" r="A39">
        <v>55</v>
      </c>
      <c t="n" s="5" r="B39">
        <v>1009737</v>
      </c>
      <c t="n" s="7" r="C39">
        <v>1009737</v>
      </c>
    </row>
    <row spans="1:4" r="40">
      <c t="s" s="4" r="A40">
        <v>56</v>
      </c>
      <c t="n" s="5" r="B40">
        <v>-309015</v>
      </c>
      <c t="s" s="4" r="C40">
        <v>21</v>
      </c>
    </row>
    <row spans="1:4" r="41">
      <c t="s" s="4" r="A41">
        <v>57</v>
      </c>
      <c t="n" s="5" r="D41">
        <v>6085062</v>
      </c>
    </row>
    <row spans="1:4" r="42">
      <c t="s" s="4" r="A42">
        <v>58</v>
      </c>
      <c t="n" s="5" r="B42">
        <v>-227568</v>
      </c>
      <c t="n" s="7" r="C42">
        <v>-111990</v>
      </c>
      <c t="n" s="5" r="D42">
        <v>-1085418</v>
      </c>
    </row>
    <row spans="1:4" r="43">
      <c t="s" s="4" r="A43">
        <v>59</v>
      </c>
      <c t="n" s="5" r="B43">
        <v>473518</v>
      </c>
      <c t="n" s="5" r="C43">
        <v>898111</v>
      </c>
      <c t="n" s="5" r="D43">
        <v>5000001</v>
      </c>
    </row>
    <row spans="1:4" r="44">
      <c t="s" s="4" r="A44">
        <v>60</v>
      </c>
      <c t="n" s="7" r="B44">
        <v>3761796</v>
      </c>
      <c t="n" s="7" r="C44">
        <v>1502285</v>
      </c>
      <c t="n" s="7" r="D44">
        <v>75255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7</v>
      </c>
      <c t="s" s="2" r="B1">
        <v>75</v>
      </c>
    </row>
    <row spans="1:2" r="2">
      <c t="s" s="2" r="B2">
        <v>16</v>
      </c>
    </row>
    <row spans="1:2" r="3">
      <c t="s" s="3" r="A3">
        <v>228</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75</v>
      </c>
    </row>
    <row spans="1:2" r="2">
      <c t="s" s="2" r="B2">
        <v>16</v>
      </c>
    </row>
    <row spans="1:2" r="3">
      <c t="s" s="3" r="A3">
        <v>23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5</v>
      </c>
      <c t="s" s="2" r="B1">
        <v>75</v>
      </c>
    </row>
    <row spans="1:2" r="2">
      <c t="s" s="2" r="B2">
        <v>16</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9</v>
      </c>
      <c t="s" s="2" r="B1">
        <v>75</v>
      </c>
    </row>
    <row spans="1:2" r="2">
      <c t="s" s="2" r="B2">
        <v>16</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3</v>
      </c>
      <c t="s" s="2" r="B1">
        <v>75</v>
      </c>
    </row>
    <row spans="1:2" r="2">
      <c t="s" s="2" r="B2">
        <v>16</v>
      </c>
    </row>
    <row spans="1:2" r="3">
      <c t="s" s="3" r="A3">
        <v>244</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47</v>
      </c>
      <c t="s" s="2" r="B1">
        <v>1</v>
      </c>
      <c t="s" s="2" r="C1">
        <v>75</v>
      </c>
    </row>
    <row spans="1:3" r="2">
      <c t="s" s="2" r="B2">
        <v>2</v>
      </c>
      <c t="s" s="2" r="C2">
        <v>16</v>
      </c>
    </row>
    <row spans="1:3" r="3">
      <c t="s" s="3" r="A3">
        <v>248</v>
      </c>
    </row>
    <row spans="1:3" r="4">
      <c t="s" s="4" r="A4">
        <v>249</v>
      </c>
      <c t="s" s="4" r="B4">
        <v>250</v>
      </c>
      <c t="s" s="4" r="C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52</v>
      </c>
      <c t="s" s="2" r="B1">
        <v>1</v>
      </c>
      <c t="s" s="2" r="C1">
        <v>75</v>
      </c>
    </row>
    <row spans="1:3" r="2">
      <c t="s" s="2" r="B2">
        <v>2</v>
      </c>
      <c t="s" s="2" r="C2">
        <v>16</v>
      </c>
    </row>
    <row spans="1:3" r="3">
      <c t="s" s="3" r="A3">
        <v>187</v>
      </c>
    </row>
    <row spans="1:3" r="4">
      <c t="s" s="4" r="A4">
        <v>183</v>
      </c>
      <c t="s" s="4" r="B4">
        <v>253</v>
      </c>
    </row>
    <row spans="1:3" r="5">
      <c t="s" s="4" r="A5">
        <v>254</v>
      </c>
      <c t="s" s="4" r="B5">
        <v>255</v>
      </c>
    </row>
    <row spans="1:3" r="6">
      <c t="s" s="4" r="A6">
        <v>256</v>
      </c>
      <c t="s" s="4" r="B6">
        <v>257</v>
      </c>
      <c t="s" s="4" r="C6">
        <v>258</v>
      </c>
    </row>
    <row spans="1:3" r="7">
      <c t="s" s="4" r="A7">
        <v>259</v>
      </c>
      <c t="s" s="4" r="B7">
        <v>260</v>
      </c>
      <c t="s" s="4" r="C7">
        <v>261</v>
      </c>
    </row>
    <row spans="1:3" r="8">
      <c t="s" s="4" r="A8">
        <v>262</v>
      </c>
      <c t="s" s="4" r="B8">
        <v>263</v>
      </c>
    </row>
    <row spans="1:3" r="9">
      <c t="s" s="4" r="A9">
        <v>264</v>
      </c>
      <c t="s" s="4" r="B9">
        <v>265</v>
      </c>
    </row>
    <row spans="1:3" r="10">
      <c t="s" s="4" r="A10">
        <v>20</v>
      </c>
      <c t="s" s="4" r="B10">
        <v>266</v>
      </c>
    </row>
    <row spans="1:3" r="11">
      <c t="s" s="4" r="A11">
        <v>267</v>
      </c>
      <c t="s" s="4" r="B11">
        <v>268</v>
      </c>
    </row>
    <row spans="1:3" r="12">
      <c t="s" s="4" r="A12">
        <v>269</v>
      </c>
      <c t="s" s="4" r="B12">
        <v>270</v>
      </c>
    </row>
    <row spans="1:3" r="13">
      <c t="s" s="4" r="A13">
        <v>271</v>
      </c>
      <c t="s" s="4" r="B13">
        <v>272</v>
      </c>
    </row>
    <row spans="1:3" r="14">
      <c t="s" s="4" r="A14">
        <v>273</v>
      </c>
      <c t="s" s="4" r="B14">
        <v>274</v>
      </c>
      <c t="s" s="4" r="C14">
        <v>275</v>
      </c>
    </row>
    <row spans="1:3" r="15">
      <c t="s" s="4" r="A15">
        <v>276</v>
      </c>
      <c t="s" s="4" r="B15">
        <v>277</v>
      </c>
    </row>
    <row spans="1:3" r="16">
      <c t="s" s="4" r="A16">
        <v>278</v>
      </c>
      <c t="s" s="4" r="C16">
        <v>279</v>
      </c>
    </row>
    <row spans="1:3" r="17">
      <c t="s" s="4" r="A17">
        <v>34</v>
      </c>
      <c t="s" s="4" r="C17">
        <v>280</v>
      </c>
    </row>
    <row spans="1:3" r="18">
      <c t="s" s="4" r="A18">
        <v>281</v>
      </c>
      <c t="s" s="4" r="C18">
        <v>282</v>
      </c>
    </row>
    <row spans="1:3" r="19">
      <c t="s" s="4" r="A19">
        <v>283</v>
      </c>
      <c t="s" s="4" r="C19">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9"/>
  </cols>
  <sheetData>
    <row spans="1:2" r="1">
      <c t="s" s="1" r="A1">
        <v>285</v>
      </c>
      <c t="s" s="2" r="B1">
        <v>1</v>
      </c>
    </row>
    <row spans="1:2" r="2">
      <c t="s" s="2" r="B2">
        <v>2</v>
      </c>
    </row>
    <row spans="1:2" r="3">
      <c t="s" s="3" r="A3">
        <v>187</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72"/>
  </cols>
  <sheetData>
    <row spans="1:2" r="1">
      <c t="s" s="1" r="A1">
        <v>290</v>
      </c>
      <c t="s" s="2" r="B1">
        <v>1</v>
      </c>
    </row>
    <row spans="1:2" r="2">
      <c t="s" s="2" r="B2">
        <v>2</v>
      </c>
    </row>
    <row spans="1:2" r="3">
      <c t="s" s="3" r="A3">
        <v>196</v>
      </c>
    </row>
    <row spans="1:2" r="4">
      <c t="s" s="4" r="A4">
        <v>291</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3</v>
      </c>
      <c t="s" s="2" r="B1">
        <v>1</v>
      </c>
    </row>
    <row spans="1:2" r="2">
      <c t="s" s="2" r="B2">
        <v>2</v>
      </c>
    </row>
    <row spans="1:2" r="3">
      <c t="s" s="3" r="A3">
        <v>199</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1</v>
      </c>
      <c t="s" s="2" r="B1">
        <v>2</v>
      </c>
      <c t="s" s="2" r="C1">
        <v>16</v>
      </c>
      <c t="s" s="2" r="D1">
        <v>17</v>
      </c>
    </row>
    <row spans="1:4" r="2">
      <c t="s" s="3" r="A2">
        <v>62</v>
      </c>
    </row>
    <row spans="1:4" r="3">
      <c t="s" s="4" r="A3">
        <v>63</v>
      </c>
      <c t="n" s="5" r="C3">
        <v>5053083</v>
      </c>
      <c t="n" s="5" r="D3">
        <v>6180953</v>
      </c>
    </row>
    <row spans="1:4" r="4">
      <c t="s" s="4" r="A4">
        <v>64</v>
      </c>
      <c t="n" s="7" r="C4">
        <v>10</v>
      </c>
      <c t="n" s="7" r="D4">
        <v>10</v>
      </c>
    </row>
    <row spans="1:4" r="5">
      <c t="s" s="4" r="A5">
        <v>65</v>
      </c>
      <c t="n" s="8" r="B5">
        <v>0.0001</v>
      </c>
      <c t="n" s="8" r="C5">
        <v>0.0001</v>
      </c>
      <c t="n" s="8" r="D5">
        <v>0.0001</v>
      </c>
    </row>
    <row spans="1:4" r="6">
      <c t="s" s="4" r="A6">
        <v>66</v>
      </c>
      <c t="n" s="5" r="B6">
        <v>1000000</v>
      </c>
      <c t="n" s="5" r="C6">
        <v>1000000</v>
      </c>
      <c t="n" s="5" r="D6">
        <v>1000000</v>
      </c>
    </row>
    <row spans="1:4" r="7">
      <c t="s" s="4" r="A7">
        <v>67</v>
      </c>
      <c t="s" s="4" r="B7">
        <v>21</v>
      </c>
      <c t="s" s="4" r="C7">
        <v>21</v>
      </c>
      <c t="s" s="4" r="D7">
        <v>21</v>
      </c>
    </row>
    <row spans="1:4" r="8">
      <c t="s" s="4" r="A8">
        <v>68</v>
      </c>
      <c t="s" s="4" r="B8">
        <v>21</v>
      </c>
      <c t="s" s="4" r="C8">
        <v>21</v>
      </c>
      <c t="s" s="4" r="D8">
        <v>21</v>
      </c>
    </row>
    <row spans="1:4" r="9">
      <c t="s" s="4" r="A9">
        <v>69</v>
      </c>
      <c t="n" s="8" r="B9">
        <v>0.0001</v>
      </c>
      <c t="n" s="8" r="C9">
        <v>0.0001</v>
      </c>
      <c t="n" s="8" r="D9">
        <v>0.0001</v>
      </c>
    </row>
    <row spans="1:4" r="10">
      <c t="s" s="4" r="A10">
        <v>70</v>
      </c>
      <c t="n" s="5" r="B10">
        <v>29000000</v>
      </c>
      <c t="n" s="5" r="C10">
        <v>29000000</v>
      </c>
      <c t="n" s="5" r="D10">
        <v>29000000</v>
      </c>
    </row>
    <row spans="1:4" r="11">
      <c t="s" s="4" r="A11">
        <v>71</v>
      </c>
      <c t="n" s="5" r="B11">
        <v>3642084</v>
      </c>
      <c t="n" s="5" r="C11">
        <v>3642084</v>
      </c>
      <c t="n" s="5" r="D11">
        <v>3569047</v>
      </c>
    </row>
    <row spans="1:4" r="12">
      <c t="s" s="4" r="A12">
        <v>72</v>
      </c>
      <c t="n" s="5" r="B12">
        <v>3642084</v>
      </c>
      <c t="n" s="5" r="C12">
        <v>3642084</v>
      </c>
      <c t="n" s="5" r="D12">
        <v>3569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75</v>
      </c>
    </row>
    <row spans="1:2" r="2">
      <c t="s" s="2" r="B2">
        <v>16</v>
      </c>
    </row>
    <row spans="1:2" r="3">
      <c t="s" s="3" r="A3">
        <v>232</v>
      </c>
    </row>
    <row spans="1:2" r="4">
      <c t="s" s="4" r="A4">
        <v>297</v>
      </c>
      <c t="s" s="4" r="B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 customWidth="1" max="5" min="5" width="14"/>
    <col customWidth="1" max="6" min="6" width="14"/>
  </cols>
  <sheetData>
    <row spans="1:6" r="1">
      <c t="s" s="1" r="A1">
        <v>299</v>
      </c>
      <c t="s" s="2" r="B1">
        <v>300</v>
      </c>
      <c t="s" s="2" r="C1">
        <v>75</v>
      </c>
    </row>
    <row spans="1:6" r="2">
      <c t="s" s="2" r="B2">
        <v>130</v>
      </c>
      <c t="s" s="2" r="C2">
        <v>16</v>
      </c>
      <c t="s" s="2" r="D2">
        <v>17</v>
      </c>
      <c t="s" s="2" r="E2">
        <v>76</v>
      </c>
      <c t="s" s="2" r="F2">
        <v>301</v>
      </c>
    </row>
    <row spans="1:6" r="3">
      <c t="s" s="3" r="A3">
        <v>302</v>
      </c>
    </row>
    <row spans="1:6" r="4">
      <c t="s" s="4" r="A4">
        <v>158</v>
      </c>
      <c t="s" s="4" r="C4">
        <v>21</v>
      </c>
      <c t="s" s="4" r="D4">
        <v>21</v>
      </c>
      <c t="n" s="7" r="E4">
        <v>75000000</v>
      </c>
    </row>
    <row spans="1:6" r="5">
      <c t="s" s="4" r="A5">
        <v>303</v>
      </c>
      <c t="n" s="5" r="C5">
        <v>7875000</v>
      </c>
    </row>
    <row spans="1:6" r="6">
      <c t="s" s="4" r="A6">
        <v>304</v>
      </c>
      <c t="s" s="4" r="C6">
        <v>305</v>
      </c>
    </row>
    <row spans="1:6" r="7">
      <c t="s" s="4" r="A7">
        <v>306</v>
      </c>
      <c t="s" s="4" r="C7">
        <v>307</v>
      </c>
    </row>
    <row spans="1:6" r="8">
      <c t="s" s="4" r="A8">
        <v>308</v>
      </c>
      <c t="n" s="7" r="C8">
        <v>146669</v>
      </c>
    </row>
    <row spans="1:6" r="9">
      <c t="s" s="4" r="A9">
        <v>309</v>
      </c>
      <c t="n" s="5" r="C9">
        <v>1150000</v>
      </c>
    </row>
    <row spans="1:6" r="10">
      <c t="s" s="4" r="A10">
        <v>310</v>
      </c>
      <c t="n" s="7" r="C10">
        <v>-9646910</v>
      </c>
    </row>
    <row spans="1:6" r="11">
      <c t="s" s="4" r="A11">
        <v>64</v>
      </c>
      <c t="n" s="7" r="C11">
        <v>10</v>
      </c>
      <c t="n" s="7" r="D11">
        <v>10</v>
      </c>
    </row>
    <row spans="1:6" r="12">
      <c t="s" s="4" r="A12">
        <v>311</v>
      </c>
      <c t="n" s="7" r="C12">
        <v>65355296</v>
      </c>
      <c t="n" s="7" r="D12">
        <v>75048721</v>
      </c>
    </row>
    <row spans="1:6" r="13">
      <c t="s" s="4" r="A13">
        <v>312</v>
      </c>
      <c t="s" s="4" r="C13">
        <v>313</v>
      </c>
    </row>
    <row spans="1:6" r="14">
      <c t="s" s="4" r="A14">
        <v>314</v>
      </c>
      <c t="n" s="7" r="C14">
        <v>5000001</v>
      </c>
    </row>
    <row spans="1:6" r="15">
      <c t="s" s="4" r="A15">
        <v>134</v>
      </c>
      <c t="n" s="5" r="C15">
        <v>964691</v>
      </c>
    </row>
    <row spans="1:6" r="16">
      <c t="s" s="4" r="A16">
        <v>315</v>
      </c>
    </row>
    <row spans="1:6" r="17">
      <c t="s" s="3" r="A17">
        <v>302</v>
      </c>
    </row>
    <row spans="1:6" r="18">
      <c t="s" s="4" r="A18">
        <v>316</v>
      </c>
      <c t="n" s="7" r="F18">
        <v>450000</v>
      </c>
    </row>
    <row spans="1:6" r="19">
      <c t="s" s="4" r="A19">
        <v>317</v>
      </c>
    </row>
    <row spans="1:6" r="20">
      <c t="s" s="3" r="A20">
        <v>302</v>
      </c>
    </row>
    <row spans="1:6" r="21">
      <c t="s" s="4" r="A21">
        <v>158</v>
      </c>
      <c t="n" s="7" r="B21">
        <v>76120000</v>
      </c>
    </row>
    <row spans="1:6" r="22">
      <c t="s" s="4" r="A22">
        <v>318</v>
      </c>
      <c t="n" s="7" r="B22">
        <v>3750000</v>
      </c>
    </row>
    <row spans="1:6" r="23">
      <c t="s" s="4" r="A23">
        <v>303</v>
      </c>
      <c t="n" s="5" r="B23">
        <v>375000</v>
      </c>
    </row>
    <row spans="1:6" r="24">
      <c t="s" s="4" r="A24">
        <v>304</v>
      </c>
      <c t="s" s="4" r="B24">
        <v>319</v>
      </c>
    </row>
    <row spans="1:6" r="25">
      <c t="s" s="4" r="A25">
        <v>320</v>
      </c>
      <c t="n" s="7" r="B25">
        <v>263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spans="1:2" r="1">
      <c t="s" s="1" r="A1">
        <v>321</v>
      </c>
      <c t="s" s="2" r="B1">
        <v>1</v>
      </c>
    </row>
    <row spans="1:2" r="2">
      <c t="s" s="2" r="B2">
        <v>2</v>
      </c>
    </row>
    <row spans="1:2" r="3">
      <c t="s" s="4" r="A3">
        <v>322</v>
      </c>
    </row>
    <row spans="1:2" r="4">
      <c t="s" s="3" r="A4">
        <v>323</v>
      </c>
    </row>
    <row spans="1:2" r="5">
      <c t="s" s="4" r="A5">
        <v>324</v>
      </c>
      <c t="s" s="4" r="B5">
        <v>325</v>
      </c>
    </row>
    <row spans="1:2" r="6">
      <c t="s" s="4" r="A6">
        <v>326</v>
      </c>
    </row>
    <row spans="1:2" r="7">
      <c t="s" s="3" r="A7">
        <v>323</v>
      </c>
    </row>
    <row spans="1:2" r="8">
      <c t="s" s="4" r="A8">
        <v>324</v>
      </c>
      <c t="s" s="4" r="B8">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5"/>
  </cols>
  <sheetData>
    <row spans="1:2" r="1">
      <c t="s" s="1" r="A1">
        <v>328</v>
      </c>
      <c t="s" s="2" r="B1">
        <v>1</v>
      </c>
    </row>
    <row spans="1:2" r="2">
      <c t="s" s="2" r="B2">
        <v>2</v>
      </c>
    </row>
    <row spans="1:2" r="3">
      <c t="s" s="4" r="A3">
        <v>322</v>
      </c>
    </row>
    <row spans="1:2" r="4">
      <c t="s" s="3" r="A4">
        <v>329</v>
      </c>
    </row>
    <row spans="1:2" r="5">
      <c t="s" s="4" r="A5">
        <v>330</v>
      </c>
      <c t="s" s="4" r="B5">
        <v>325</v>
      </c>
    </row>
    <row spans="1:2" r="6">
      <c t="s" s="4" r="A6">
        <v>326</v>
      </c>
    </row>
    <row spans="1:2" r="7">
      <c t="s" s="3" r="A7">
        <v>329</v>
      </c>
    </row>
    <row spans="1:2" r="8">
      <c t="s" s="4" r="A8">
        <v>330</v>
      </c>
      <c t="s" s="4" r="B8">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331</v>
      </c>
      <c t="s" s="2" r="B1">
        <v>75</v>
      </c>
    </row>
    <row spans="1:5" r="2">
      <c t="s" s="2" r="B2">
        <v>16</v>
      </c>
      <c t="s" s="2" r="C2">
        <v>2</v>
      </c>
      <c t="s" s="2" r="D2">
        <v>17</v>
      </c>
      <c t="s" s="2" r="E2">
        <v>76</v>
      </c>
    </row>
    <row spans="1:5" r="3">
      <c t="s" s="3" r="A3">
        <v>332</v>
      </c>
    </row>
    <row spans="1:5" r="4">
      <c t="s" s="4" r="A4">
        <v>333</v>
      </c>
      <c t="n" s="7" r="B4">
        <v>951000</v>
      </c>
      <c t="n" s="7" r="D4">
        <v>378000</v>
      </c>
      <c t="n" s="7" r="E4">
        <v>21000</v>
      </c>
    </row>
    <row spans="1:5" r="5">
      <c t="s" s="4" r="A5">
        <v>334</v>
      </c>
      <c t="s" s="4" r="B5">
        <v>335</v>
      </c>
    </row>
    <row spans="1:5" r="6">
      <c t="s" s="4" r="A6">
        <v>336</v>
      </c>
      <c t="n" s="7" r="B6">
        <v>250000</v>
      </c>
    </row>
    <row spans="1:5" r="7">
      <c t="s" s="4" r="A7">
        <v>337</v>
      </c>
      <c t="n" s="5" r="B7">
        <v>5053083</v>
      </c>
      <c t="n" s="5" r="D7">
        <v>6180953</v>
      </c>
      <c t="n" s="5" r="E7">
        <v>6283617</v>
      </c>
    </row>
    <row spans="1:5" r="8">
      <c t="s" s="4" r="A8">
        <v>338</v>
      </c>
      <c t="n" s="7" r="B8">
        <v>10</v>
      </c>
      <c t="n" s="7" r="D8">
        <v>10</v>
      </c>
    </row>
    <row spans="1:5" r="9">
      <c t="s" s="4" r="A9">
        <v>339</v>
      </c>
      <c t="s" s="4" r="B9">
        <v>340</v>
      </c>
    </row>
    <row spans="1:5" r="10">
      <c t="s" s="4" r="A10">
        <v>341</v>
      </c>
      <c t="n" s="7" r="B10">
        <v>108000</v>
      </c>
    </row>
    <row spans="1:5" r="11">
      <c t="s" s="4" r="A11">
        <v>70</v>
      </c>
      <c t="n" s="5" r="B11">
        <v>29000000</v>
      </c>
      <c t="n" s="5" r="C11">
        <v>29000000</v>
      </c>
      <c t="n" s="5" r="D11">
        <v>29000000</v>
      </c>
    </row>
    <row spans="1:5" r="12">
      <c t="s" s="4" r="A12">
        <v>72</v>
      </c>
      <c t="n" s="5" r="B12">
        <v>3642084</v>
      </c>
      <c t="n" s="5" r="C12">
        <v>3642084</v>
      </c>
      <c t="n" s="5" r="D12">
        <v>3569047</v>
      </c>
      <c t="n" s="5" r="E12">
        <v>3747633</v>
      </c>
    </row>
    <row spans="1:5" r="13">
      <c t="s" s="4" r="A13">
        <v>314</v>
      </c>
      <c t="n" s="7" r="B13">
        <v>5000001</v>
      </c>
    </row>
    <row spans="1:5" r="14">
      <c t="s" s="4" r="A14">
        <v>342</v>
      </c>
    </row>
    <row spans="1:5" r="15">
      <c t="s" s="3" r="A15">
        <v>332</v>
      </c>
    </row>
    <row spans="1:5" r="16">
      <c t="s" s="4" r="A16">
        <v>70</v>
      </c>
      <c t="n" s="5" r="B16">
        <v>80000</v>
      </c>
    </row>
    <row spans="1:5" r="17">
      <c t="s" s="4" r="A17">
        <v>72</v>
      </c>
      <c t="n" s="5" r="B17">
        <v>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343</v>
      </c>
      <c t="s" s="2" r="B1">
        <v>1</v>
      </c>
    </row>
    <row spans="1:2" r="2">
      <c t="s" s="2" r="B2">
        <v>344</v>
      </c>
    </row>
    <row spans="1:2" r="3">
      <c t="s" s="4" r="A3">
        <v>345</v>
      </c>
    </row>
    <row spans="1:2" r="4">
      <c t="s" s="3" r="A4">
        <v>346</v>
      </c>
    </row>
    <row spans="1:2" r="5">
      <c t="s" s="4" r="A5">
        <v>347</v>
      </c>
      <c t="n" s="7" r="B5">
        <v>4300000</v>
      </c>
    </row>
    <row spans="1:2" r="6">
      <c t="s" s="4" r="A6">
        <v>348</v>
      </c>
    </row>
    <row spans="1:2" r="7">
      <c t="s" s="3" r="A7">
        <v>346</v>
      </c>
    </row>
    <row spans="1:2" r="8">
      <c t="s" s="4" r="A8">
        <v>349</v>
      </c>
      <c t="s" s="4" r="B8">
        <v>325</v>
      </c>
    </row>
    <row spans="1:2" r="9">
      <c t="s" s="4" r="A9">
        <v>350</v>
      </c>
    </row>
    <row spans="1:2" r="10">
      <c t="s" s="3" r="A10">
        <v>346</v>
      </c>
    </row>
    <row spans="1:2" r="11">
      <c t="s" s="4" r="A11">
        <v>349</v>
      </c>
      <c t="s" s="4" r="B11">
        <v>351</v>
      </c>
    </row>
    <row spans="1:2" r="12">
      <c t="s" s="4" r="A12">
        <v>352</v>
      </c>
    </row>
    <row spans="1:2" r="13">
      <c t="s" s="3" r="A13">
        <v>346</v>
      </c>
    </row>
    <row spans="1:2" r="14">
      <c t="s" s="4" r="A14">
        <v>347</v>
      </c>
      <c t="n" s="7" r="B14">
        <v>400000000</v>
      </c>
    </row>
    <row spans="1:2" r="15">
      <c t="s" s="4" r="A15">
        <v>349</v>
      </c>
      <c t="s" s="4" r="B15">
        <v>327</v>
      </c>
    </row>
    <row spans="1:2" r="16">
      <c t="s" s="4" r="A16">
        <v>353</v>
      </c>
    </row>
    <row spans="1:2" r="17">
      <c t="s" s="3" r="A17">
        <v>346</v>
      </c>
    </row>
    <row spans="1:2" r="18">
      <c t="s" s="4" r="A18">
        <v>347</v>
      </c>
      <c t="n" s="7" r="B18">
        <v>5000000</v>
      </c>
    </row>
    <row spans="1:2" r="19">
      <c t="s" s="4" r="A19">
        <v>354</v>
      </c>
    </row>
    <row spans="1:2" r="20">
      <c t="s" s="3" r="A20">
        <v>346</v>
      </c>
    </row>
    <row spans="1:2" r="21">
      <c t="s" s="4" r="A21">
        <v>349</v>
      </c>
      <c t="s" s="4" r="B21">
        <v>327</v>
      </c>
    </row>
    <row spans="1:2" r="22">
      <c t="s" s="4" r="A22">
        <v>355</v>
      </c>
    </row>
    <row spans="1:2" r="23">
      <c t="s" s="3" r="A23">
        <v>346</v>
      </c>
    </row>
    <row spans="1:2" r="24">
      <c t="s" s="4" r="A24">
        <v>349</v>
      </c>
      <c t="s" s="4" r="B24">
        <v>325</v>
      </c>
    </row>
    <row spans="1:2" r="25">
      <c t="s" s="4" r="A25">
        <v>356</v>
      </c>
    </row>
    <row spans="1:2" r="26">
      <c t="s" s="3" r="A26">
        <v>346</v>
      </c>
    </row>
    <row spans="1:2" r="27">
      <c t="s" s="4" r="A27">
        <v>347</v>
      </c>
      <c t="n" s="7" r="B27">
        <v>40000000</v>
      </c>
    </row>
    <row spans="1:2" r="28">
      <c t="s" s="4" r="A28">
        <v>357</v>
      </c>
    </row>
    <row spans="1:2" r="29">
      <c t="s" s="3" r="A29">
        <v>346</v>
      </c>
    </row>
    <row spans="1:2" r="30">
      <c t="s" s="4" r="A30">
        <v>349</v>
      </c>
      <c t="s" s="4" r="B30">
        <v>325</v>
      </c>
    </row>
    <row spans="1:2" r="31">
      <c t="s" s="4" r="A31">
        <v>358</v>
      </c>
    </row>
    <row spans="1:2" r="32">
      <c t="s" s="3" r="A32">
        <v>346</v>
      </c>
    </row>
    <row spans="1:2" r="33">
      <c t="s" s="4" r="A33">
        <v>349</v>
      </c>
      <c t="s" s="4" r="B33">
        <v>327</v>
      </c>
    </row>
    <row spans="1:2" r="34">
      <c t="s" s="4" r="A34">
        <v>359</v>
      </c>
    </row>
    <row spans="1:2" r="35">
      <c t="s" s="3" r="A35">
        <v>346</v>
      </c>
    </row>
    <row spans="1:2" r="36">
      <c t="s" s="4" r="A36">
        <v>347</v>
      </c>
      <c t="n" s="7" r="B36">
        <v>1000000</v>
      </c>
    </row>
    <row spans="1:2" r="37">
      <c t="s" s="4" r="A37">
        <v>360</v>
      </c>
    </row>
    <row spans="1:2" r="38">
      <c t="s" s="3" r="A38">
        <v>346</v>
      </c>
    </row>
    <row spans="1:2" r="39">
      <c t="s" s="4" r="A39">
        <v>347</v>
      </c>
      <c t="n" s="5" r="B39">
        <v>600000</v>
      </c>
    </row>
    <row spans="1:2" r="40">
      <c t="s" s="4" r="A40">
        <v>361</v>
      </c>
    </row>
    <row spans="1:2" r="41">
      <c t="s" s="3" r="A41">
        <v>346</v>
      </c>
    </row>
    <row spans="1:2" r="42">
      <c t="s" s="4" r="A42">
        <v>347</v>
      </c>
      <c t="n" s="7" r="B42">
        <v>7200000</v>
      </c>
    </row>
    <row spans="1:2" r="43">
      <c t="s" s="4" r="A43">
        <v>349</v>
      </c>
      <c t="s" s="4" r="B43">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62</v>
      </c>
      <c t="s" s="2" r="B1">
        <v>2</v>
      </c>
      <c t="s" s="2" r="C1">
        <v>16</v>
      </c>
    </row>
    <row spans="1:3" r="2">
      <c t="s" s="3" r="A2">
        <v>363</v>
      </c>
    </row>
    <row spans="1:3" r="3">
      <c t="s" s="4" r="A3">
        <v>364</v>
      </c>
      <c t="n" s="7" r="B3">
        <v>128494</v>
      </c>
      <c t="n" s="7" r="C3">
        <v>2315</v>
      </c>
    </row>
    <row spans="1:3" r="4">
      <c t="s" s="4" r="A4">
        <v>365</v>
      </c>
    </row>
    <row spans="1:3" r="5">
      <c t="s" s="3" r="A5">
        <v>363</v>
      </c>
    </row>
    <row spans="1:3" r="6">
      <c t="s" s="4" r="A6">
        <v>366</v>
      </c>
      <c t="n" s="5" r="B6">
        <v>2315</v>
      </c>
    </row>
    <row spans="1:3" r="7">
      <c t="s" s="4" r="A7">
        <v>367</v>
      </c>
    </row>
    <row spans="1:3" r="8">
      <c t="s" s="3" r="A8">
        <v>363</v>
      </c>
    </row>
    <row spans="1:3" r="9">
      <c t="s" s="4" r="A9">
        <v>366</v>
      </c>
      <c t="n" s="7" r="B9">
        <v>1261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68</v>
      </c>
      <c t="s" s="2" r="B1">
        <v>2</v>
      </c>
      <c t="s" s="2" r="C1">
        <v>16</v>
      </c>
    </row>
    <row spans="1:3" r="2">
      <c t="s" s="3" r="A2">
        <v>369</v>
      </c>
    </row>
    <row spans="1:3" r="3">
      <c t="s" s="4" r="A3">
        <v>198</v>
      </c>
      <c t="n" s="7" r="B3">
        <v>315185</v>
      </c>
      <c t="n" s="7" r="C3">
        <v>33951</v>
      </c>
    </row>
    <row spans="1:3" r="4">
      <c t="s" s="4" r="A4">
        <v>370</v>
      </c>
    </row>
    <row spans="1:3" r="5">
      <c t="s" s="3" r="A5">
        <v>369</v>
      </c>
    </row>
    <row spans="1:3" r="6">
      <c t="s" s="4" r="A6">
        <v>371</v>
      </c>
      <c t="n" s="5" r="B6">
        <v>267326</v>
      </c>
    </row>
    <row spans="1:3" r="7">
      <c t="s" s="4" r="A7">
        <v>372</v>
      </c>
    </row>
    <row spans="1:3" r="8">
      <c t="s" s="3" r="A8">
        <v>369</v>
      </c>
    </row>
    <row spans="1:3" r="9">
      <c t="s" s="4" r="A9">
        <v>371</v>
      </c>
      <c t="n" s="7" r="B9">
        <v>478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s="1" r="A1">
        <v>373</v>
      </c>
      <c t="s" s="2" r="B1">
        <v>1</v>
      </c>
    </row>
    <row spans="1:2" r="2">
      <c t="s" s="2" r="B2">
        <v>344</v>
      </c>
    </row>
    <row spans="1:2" r="3">
      <c t="s" s="3" r="A3">
        <v>374</v>
      </c>
    </row>
    <row spans="1:2" r="4">
      <c t="s" s="4" r="A4">
        <v>375</v>
      </c>
      <c t="n" s="7" r="B4">
        <v>51900</v>
      </c>
    </row>
    <row spans="1:2" r="5">
      <c t="s" s="4" r="A5">
        <v>376</v>
      </c>
      <c t="s" s="4" r="B5">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s>
  <sheetData>
    <row spans="1:11" r="1">
      <c t="s" s="1" r="A1">
        <v>378</v>
      </c>
      <c t="s" s="2" r="B1">
        <v>301</v>
      </c>
      <c t="s" s="2" r="C1">
        <v>379</v>
      </c>
      <c t="s" s="2" r="D1">
        <v>380</v>
      </c>
      <c t="s" s="2" r="E1">
        <v>381</v>
      </c>
      <c t="s" s="2" r="F1">
        <v>382</v>
      </c>
      <c t="s" s="2" r="G1">
        <v>383</v>
      </c>
      <c t="s" s="2" r="H1">
        <v>2</v>
      </c>
      <c t="s" s="2" r="I1">
        <v>16</v>
      </c>
      <c t="s" s="2" r="J1">
        <v>17</v>
      </c>
      <c t="s" s="2" r="K1">
        <v>76</v>
      </c>
    </row>
    <row spans="1:11" r="2">
      <c t="s" s="3" r="A2">
        <v>384</v>
      </c>
    </row>
    <row spans="1:11" r="3">
      <c t="s" s="4" r="A3">
        <v>303</v>
      </c>
      <c t="n" s="5" r="I3">
        <v>7875000</v>
      </c>
    </row>
    <row spans="1:11" r="4">
      <c t="s" s="4" r="A4">
        <v>385</v>
      </c>
      <c t="n" s="7" r="I4">
        <v>10</v>
      </c>
    </row>
    <row spans="1:11" r="5">
      <c t="s" s="4" r="A5">
        <v>386</v>
      </c>
      <c t="n" s="7" r="I5">
        <v>1442</v>
      </c>
      <c t="n" s="7" r="J5">
        <v>1442</v>
      </c>
    </row>
    <row spans="1:11" r="6">
      <c t="s" s="4" r="A6">
        <v>387</v>
      </c>
      <c t="n" s="5" r="I6">
        <v>10000</v>
      </c>
    </row>
    <row spans="1:11" r="7">
      <c t="s" s="4" r="A7">
        <v>388</v>
      </c>
      <c t="n" s="5" r="I7">
        <v>5000</v>
      </c>
    </row>
    <row spans="1:11" r="8">
      <c t="s" s="4" r="A8">
        <v>389</v>
      </c>
      <c t="n" s="7" r="I8">
        <v>120000</v>
      </c>
      <c t="n" s="7" r="J8">
        <v>120000</v>
      </c>
      <c t="n" s="7" r="K8">
        <v>5000</v>
      </c>
    </row>
    <row spans="1:11" r="9">
      <c t="s" s="4" r="A9">
        <v>315</v>
      </c>
    </row>
    <row spans="1:11" r="10">
      <c t="s" s="3" r="A10">
        <v>384</v>
      </c>
    </row>
    <row spans="1:11" r="11">
      <c t="s" s="4" r="A11">
        <v>390</v>
      </c>
      <c t="n" s="7" r="B11">
        <v>450000</v>
      </c>
    </row>
    <row spans="1:11" r="12">
      <c t="s" s="4" r="A12">
        <v>391</v>
      </c>
      <c t="s" s="4" r="B12">
        <v>392</v>
      </c>
    </row>
    <row spans="1:11" r="13">
      <c t="s" s="4" r="A13">
        <v>393</v>
      </c>
    </row>
    <row spans="1:11" r="14">
      <c t="s" s="3" r="A14">
        <v>384</v>
      </c>
    </row>
    <row spans="1:11" r="15">
      <c t="s" s="4" r="A15">
        <v>394</v>
      </c>
      <c t="n" s="7" r="H15">
        <v>427945</v>
      </c>
    </row>
    <row spans="1:11" r="16">
      <c t="s" s="4" r="A16">
        <v>395</v>
      </c>
    </row>
    <row spans="1:11" r="17">
      <c t="s" s="3" r="A17">
        <v>384</v>
      </c>
    </row>
    <row spans="1:11" r="18">
      <c t="s" s="4" r="A18">
        <v>396</v>
      </c>
      <c t="n" s="5" r="H18">
        <v>95053</v>
      </c>
    </row>
    <row spans="1:11" r="19">
      <c t="s" s="4" r="A19">
        <v>397</v>
      </c>
      <c t="n" s="5" r="H19">
        <v>134368</v>
      </c>
    </row>
    <row spans="1:11" r="20">
      <c t="s" s="4" r="A20">
        <v>398</v>
      </c>
    </row>
    <row spans="1:11" r="21">
      <c t="s" s="3" r="A21">
        <v>384</v>
      </c>
    </row>
    <row spans="1:11" r="22">
      <c t="s" s="4" r="A22">
        <v>394</v>
      </c>
      <c t="n" s="5" r="H22">
        <v>41240</v>
      </c>
    </row>
    <row spans="1:11" r="23">
      <c t="s" s="4" r="A23">
        <v>399</v>
      </c>
      <c t="n" s="5" r="H23">
        <v>41240</v>
      </c>
    </row>
    <row spans="1:11" r="24">
      <c t="s" s="4" r="A24">
        <v>400</v>
      </c>
    </row>
    <row spans="1:11" r="25">
      <c t="s" s="3" r="A25">
        <v>384</v>
      </c>
    </row>
    <row spans="1:11" r="26">
      <c t="s" s="4" r="A26">
        <v>396</v>
      </c>
      <c t="n" s="5" r="H26">
        <v>143544</v>
      </c>
    </row>
    <row spans="1:11" r="27">
      <c t="s" s="4" r="A27">
        <v>394</v>
      </c>
      <c t="n" s="5" r="H27">
        <v>678186</v>
      </c>
    </row>
    <row spans="1:11" r="28">
      <c t="s" s="4" r="A28">
        <v>399</v>
      </c>
      <c t="n" s="5" r="H28">
        <v>23710</v>
      </c>
    </row>
    <row spans="1:11" r="29">
      <c t="s" s="4" r="A29">
        <v>317</v>
      </c>
    </row>
    <row spans="1:11" r="30">
      <c t="s" s="3" r="A30">
        <v>384</v>
      </c>
    </row>
    <row spans="1:11" r="31">
      <c t="s" s="4" r="A31">
        <v>401</v>
      </c>
      <c t="n" s="5" r="G31">
        <v>2156250</v>
      </c>
    </row>
    <row spans="1:11" r="32">
      <c t="s" s="4" r="A32">
        <v>402</v>
      </c>
      <c t="s" s="4" r="G32">
        <v>403</v>
      </c>
    </row>
    <row spans="1:11" r="33">
      <c t="s" s="4" r="A33">
        <v>404</v>
      </c>
      <c t="n" s="7" r="G33">
        <v>25000</v>
      </c>
    </row>
    <row spans="1:11" r="34">
      <c t="s" s="4" r="A34">
        <v>405</v>
      </c>
      <c t="n" s="5" r="G34">
        <v>281250</v>
      </c>
    </row>
    <row spans="1:11" r="35">
      <c t="s" s="4" r="A35">
        <v>406</v>
      </c>
      <c t="n" s="7" r="G35">
        <v>12</v>
      </c>
    </row>
    <row spans="1:11" r="36">
      <c t="s" s="4" r="A36">
        <v>303</v>
      </c>
      <c t="n" s="5" r="I36">
        <v>375000</v>
      </c>
    </row>
    <row spans="1:11" r="37">
      <c t="s" s="4" r="A37">
        <v>385</v>
      </c>
      <c t="n" s="7" r="I37">
        <v>10</v>
      </c>
    </row>
    <row spans="1:11" r="38">
      <c t="s" s="4" r="A38">
        <v>318</v>
      </c>
      <c t="n" s="7" r="I38">
        <v>3750000</v>
      </c>
    </row>
    <row spans="1:11" r="39">
      <c t="s" s="4" r="A39">
        <v>407</v>
      </c>
      <c t="s" s="4" r="G39">
        <v>408</v>
      </c>
    </row>
    <row spans="1:11" r="40">
      <c t="s" s="4" r="A40">
        <v>409</v>
      </c>
    </row>
    <row spans="1:11" r="41">
      <c t="s" s="3" r="A41">
        <v>384</v>
      </c>
    </row>
    <row spans="1:11" r="42">
      <c t="s" s="4" r="A42">
        <v>390</v>
      </c>
      <c t="n" s="7" r="C42">
        <v>215834</v>
      </c>
      <c t="n" s="7" r="D42">
        <v>246667</v>
      </c>
    </row>
    <row spans="1:11" r="43">
      <c t="s" s="4" r="A43">
        <v>410</v>
      </c>
      <c t="n" s="9" r="C43">
        <v>0.75</v>
      </c>
      <c t="n" s="9" r="D43">
        <v>0.75</v>
      </c>
    </row>
    <row spans="1:11" r="44">
      <c t="s" s="4" r="A44">
        <v>411</v>
      </c>
      <c t="s" s="4" r="D44">
        <v>412</v>
      </c>
    </row>
    <row spans="1:11" r="45">
      <c t="s" s="4" r="A45">
        <v>413</v>
      </c>
    </row>
    <row spans="1:11" r="46">
      <c t="s" s="3" r="A46">
        <v>384</v>
      </c>
    </row>
    <row spans="1:11" r="47">
      <c t="s" s="4" r="A47">
        <v>390</v>
      </c>
      <c t="n" s="7" r="C47">
        <v>246667</v>
      </c>
    </row>
    <row spans="1:11" r="48">
      <c t="s" s="4" r="A48">
        <v>411</v>
      </c>
      <c t="s" s="4" r="C48">
        <v>414</v>
      </c>
    </row>
    <row spans="1:11" r="49">
      <c t="s" s="4" r="A49">
        <v>415</v>
      </c>
    </row>
    <row spans="1:11" r="50">
      <c t="s" s="3" r="A50">
        <v>384</v>
      </c>
    </row>
    <row spans="1:11" r="51">
      <c t="s" s="4" r="A51">
        <v>390</v>
      </c>
      <c t="n" s="7" r="B51">
        <v>277500</v>
      </c>
    </row>
    <row spans="1:11" r="52">
      <c t="s" s="4" r="A52">
        <v>411</v>
      </c>
      <c t="s" s="4" r="B52">
        <v>416</v>
      </c>
    </row>
    <row spans="1:11" r="53">
      <c t="s" s="4" r="A53">
        <v>417</v>
      </c>
    </row>
    <row spans="1:11" r="54">
      <c t="s" s="3" r="A54">
        <v>384</v>
      </c>
    </row>
    <row spans="1:11" r="55">
      <c t="s" s="4" r="A55">
        <v>390</v>
      </c>
      <c t="n" s="7" r="C55">
        <v>122500</v>
      </c>
      <c t="n" s="7" r="E55">
        <v>13333</v>
      </c>
      <c t="n" s="7" r="F55">
        <v>140000</v>
      </c>
    </row>
    <row spans="1:11" r="56">
      <c t="s" s="4" r="A56">
        <v>410</v>
      </c>
      <c t="n" s="9" r="C56">
        <v>0.75</v>
      </c>
      <c t="n" s="9" r="E56">
        <v>0.75</v>
      </c>
      <c t="n" s="9" r="F56">
        <v>0.75</v>
      </c>
    </row>
    <row spans="1:11" r="57">
      <c t="s" s="4" r="A57">
        <v>411</v>
      </c>
      <c t="s" s="4" r="C57">
        <v>414</v>
      </c>
      <c t="s" s="4" r="E57">
        <v>412</v>
      </c>
      <c t="s" s="4" r="F57">
        <v>412</v>
      </c>
    </row>
    <row spans="1:11" r="58">
      <c t="s" s="4" r="A58">
        <v>418</v>
      </c>
    </row>
    <row spans="1:11" r="59">
      <c t="s" s="3" r="A59">
        <v>384</v>
      </c>
    </row>
    <row spans="1:11" r="60">
      <c t="s" s="4" r="A60">
        <v>390</v>
      </c>
      <c t="n" s="7" r="C60">
        <v>140000</v>
      </c>
    </row>
    <row spans="1:11" r="61">
      <c t="s" s="4" r="A61">
        <v>411</v>
      </c>
      <c t="s" s="4" r="C61">
        <v>414</v>
      </c>
    </row>
    <row spans="1:11" r="62">
      <c t="s" s="4" r="A62">
        <v>419</v>
      </c>
    </row>
    <row spans="1:11" r="63">
      <c t="s" s="3" r="A63">
        <v>384</v>
      </c>
    </row>
    <row spans="1:11" r="64">
      <c t="s" s="4" r="A64">
        <v>390</v>
      </c>
      <c t="n" s="7" r="C64">
        <v>11666</v>
      </c>
    </row>
    <row spans="1:11" r="65">
      <c t="s" s="4" r="A65">
        <v>410</v>
      </c>
      <c t="n" s="9" r="C65">
        <v>0.75</v>
      </c>
    </row>
    <row spans="1:11" r="66">
      <c t="s" s="4" r="A66">
        <v>411</v>
      </c>
      <c t="s" s="4" r="C66">
        <v>414</v>
      </c>
    </row>
    <row spans="1:11" r="67">
      <c t="s" s="4" r="A67">
        <v>420</v>
      </c>
    </row>
    <row spans="1:11" r="68">
      <c t="s" s="3" r="A68">
        <v>384</v>
      </c>
    </row>
    <row spans="1:11" r="69">
      <c t="s" s="4" r="A69">
        <v>390</v>
      </c>
      <c t="n" s="7" r="C69">
        <v>13333</v>
      </c>
    </row>
    <row spans="1:11" r="70">
      <c t="s" s="4" r="A70">
        <v>411</v>
      </c>
      <c t="s" s="4" r="C70">
        <v>414</v>
      </c>
    </row>
    <row spans="1:11" r="71">
      <c t="s" s="4" r="A71">
        <v>421</v>
      </c>
    </row>
    <row spans="1:11" r="72">
      <c t="s" s="3" r="A72">
        <v>384</v>
      </c>
    </row>
    <row spans="1:11" r="73">
      <c t="s" s="4" r="A73">
        <v>390</v>
      </c>
      <c t="n" s="7" r="B73">
        <v>157500</v>
      </c>
    </row>
    <row spans="1:11" r="74">
      <c t="s" s="4" r="A74">
        <v>422</v>
      </c>
    </row>
    <row spans="1:11" r="75">
      <c t="s" s="3" r="A75">
        <v>384</v>
      </c>
    </row>
    <row spans="1:11" r="76">
      <c t="s" s="4" r="A76">
        <v>390</v>
      </c>
      <c t="n" s="7" r="B76">
        <v>15000</v>
      </c>
    </row>
    <row spans="1:11" r="77">
      <c t="s" s="4" r="A77">
        <v>423</v>
      </c>
    </row>
    <row spans="1:11" r="78">
      <c t="s" s="3" r="A78">
        <v>384</v>
      </c>
    </row>
    <row spans="1:11" r="79">
      <c t="s" s="4" r="A79">
        <v>46</v>
      </c>
      <c t="n" s="7" r="H79">
        <v>500000</v>
      </c>
    </row>
    <row spans="1:11" r="80">
      <c t="s" s="4" r="A80">
        <v>424</v>
      </c>
      <c t="s" s="4" r="H80">
        <v>425</v>
      </c>
    </row>
    <row spans="1:11" r="81">
      <c t="s" s="4" r="A81">
        <v>426</v>
      </c>
      <c t="s" s="4" r="H81">
        <v>427</v>
      </c>
    </row>
    <row spans="1:11" r="82">
      <c t="s" s="4" r="A82">
        <v>428</v>
      </c>
      <c t="s" s="4" r="H82">
        <v>429</v>
      </c>
    </row>
    <row spans="1:11" r="83">
      <c t="s" s="4" r="A83">
        <v>430</v>
      </c>
      <c t="n" s="7" r="H83">
        <v>11140</v>
      </c>
    </row>
    <row spans="1:11" r="84">
      <c t="s" s="4" r="A84">
        <v>391</v>
      </c>
      <c t="s" s="4" r="H84">
        <v>4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 customWidth="1" max="6" min="6" width="14"/>
  </cols>
  <sheetData>
    <row spans="1:6" r="1">
      <c t="s" s="1" r="A1">
        <v>73</v>
      </c>
      <c t="s" s="2" r="B1">
        <v>74</v>
      </c>
      <c t="s" s="2" r="C1">
        <v>1</v>
      </c>
      <c t="s" s="2" r="D1">
        <v>75</v>
      </c>
    </row>
    <row spans="1:6" r="2">
      <c t="s" s="2" r="B2">
        <v>2</v>
      </c>
      <c t="s" s="2" r="C2">
        <v>2</v>
      </c>
      <c t="s" s="2" r="D2">
        <v>16</v>
      </c>
      <c t="s" s="2" r="E2">
        <v>17</v>
      </c>
      <c t="s" s="2" r="F2">
        <v>76</v>
      </c>
    </row>
    <row spans="1:6" r="3">
      <c t="s" s="3" r="A3">
        <v>77</v>
      </c>
    </row>
    <row spans="1:6" r="4">
      <c t="s" s="4" r="A4">
        <v>78</v>
      </c>
      <c t="n" s="7" r="B4">
        <v>3925118</v>
      </c>
      <c t="n" s="7" r="C4">
        <v>5859106</v>
      </c>
      <c t="s" s="4" r="D4">
        <v>21</v>
      </c>
      <c t="s" s="4" r="E4">
        <v>21</v>
      </c>
      <c t="s" s="4" r="F4">
        <v>21</v>
      </c>
    </row>
    <row spans="1:6" r="5">
      <c t="s" s="4" r="A5">
        <v>79</v>
      </c>
      <c t="n" s="5" r="B5">
        <v>3297431</v>
      </c>
      <c t="n" s="5" r="C5">
        <v>5008132</v>
      </c>
      <c t="s" s="4" r="D5">
        <v>21</v>
      </c>
      <c t="s" s="4" r="E5">
        <v>21</v>
      </c>
      <c t="s" s="4" r="F5">
        <v>21</v>
      </c>
    </row>
    <row spans="1:6" r="6">
      <c t="s" s="4" r="A6">
        <v>80</v>
      </c>
      <c t="n" s="5" r="B6">
        <v>627687</v>
      </c>
      <c t="n" s="5" r="C6">
        <v>850974</v>
      </c>
      <c t="s" s="4" r="D6">
        <v>21</v>
      </c>
      <c t="s" s="4" r="E6">
        <v>21</v>
      </c>
      <c t="s" s="4" r="F6">
        <v>21</v>
      </c>
    </row>
    <row spans="1:6" r="7">
      <c t="s" s="4" r="A7">
        <v>81</v>
      </c>
      <c t="n" s="7" r="B7">
        <v>420247</v>
      </c>
      <c t="n" s="7" r="C7">
        <v>951325</v>
      </c>
      <c t="s" s="4" r="D7">
        <v>21</v>
      </c>
      <c t="s" s="4" r="E7">
        <v>21</v>
      </c>
      <c t="s" s="4" r="F7">
        <v>21</v>
      </c>
    </row>
    <row spans="1:6" r="8">
      <c t="s" s="4" r="A8">
        <v>82</v>
      </c>
      <c t="s" s="4" r="B8">
        <v>21</v>
      </c>
      <c t="s" s="4" r="C8">
        <v>21</v>
      </c>
      <c t="s" s="4" r="D8">
        <v>21</v>
      </c>
      <c t="s" s="4" r="E8">
        <v>21</v>
      </c>
      <c t="n" s="7" r="F8">
        <v>3469</v>
      </c>
    </row>
    <row spans="1:6" r="9">
      <c t="s" s="4" r="A9">
        <v>83</v>
      </c>
      <c t="s" s="4" r="B9">
        <v>21</v>
      </c>
      <c t="s" s="4" r="C9">
        <v>21</v>
      </c>
      <c t="n" s="7" r="D9">
        <v>2617280</v>
      </c>
      <c t="n" s="7" r="E9">
        <v>534484</v>
      </c>
      <c t="n" s="5" r="F9">
        <v>21356</v>
      </c>
    </row>
    <row spans="1:6" r="10">
      <c t="s" s="4" r="A10">
        <v>84</v>
      </c>
      <c t="s" s="4" r="B10">
        <v>21</v>
      </c>
      <c t="s" s="4" r="C10">
        <v>21</v>
      </c>
      <c t="n" s="5" r="D10">
        <v>177900</v>
      </c>
      <c t="n" s="5" r="E10">
        <v>165865</v>
      </c>
      <c t="n" s="5" r="F10">
        <v>11883</v>
      </c>
    </row>
    <row spans="1:6" r="11">
      <c t="s" s="4" r="A11">
        <v>85</v>
      </c>
      <c t="s" s="4" r="B11">
        <v>21</v>
      </c>
      <c t="s" s="4" r="C11">
        <v>21</v>
      </c>
      <c t="n" s="5" r="D11">
        <v>78499</v>
      </c>
      <c t="n" s="5" r="E11">
        <v>77904</v>
      </c>
      <c t="n" s="5" r="F11">
        <v>11618</v>
      </c>
    </row>
    <row spans="1:6" r="12">
      <c t="s" s="4" r="A12">
        <v>86</v>
      </c>
      <c t="s" s="4" r="B12">
        <v>21</v>
      </c>
      <c t="s" s="4" r="C12">
        <v>21</v>
      </c>
      <c t="n" s="5" r="D12">
        <v>120000</v>
      </c>
      <c t="n" s="5" r="E12">
        <v>120000</v>
      </c>
      <c t="n" s="5" r="F12">
        <v>5000</v>
      </c>
    </row>
    <row spans="1:6" r="13">
      <c t="s" s="4" r="A13">
        <v>87</v>
      </c>
      <c t="s" s="4" r="B13">
        <v>21</v>
      </c>
      <c t="s" s="4" r="C13">
        <v>21</v>
      </c>
      <c t="n" s="5" r="D13">
        <v>226784</v>
      </c>
      <c t="n" s="5" r="E13">
        <v>175282</v>
      </c>
      <c t="n" s="5" r="F13">
        <v>6751</v>
      </c>
    </row>
    <row spans="1:6" r="14">
      <c t="s" s="4" r="A14">
        <v>88</v>
      </c>
      <c t="s" s="4" r="B14">
        <v>21</v>
      </c>
      <c t="s" s="4" r="C14">
        <v>21</v>
      </c>
      <c t="n" s="5" r="D14">
        <v>3220463</v>
      </c>
      <c t="n" s="5" r="E14">
        <v>1073535</v>
      </c>
      <c t="n" s="5" r="F14">
        <v>56608</v>
      </c>
    </row>
    <row spans="1:6" r="15">
      <c t="s" s="4" r="A15">
        <v>89</v>
      </c>
      <c t="n" s="7" r="B15">
        <v>207440</v>
      </c>
      <c t="n" s="7" r="C15">
        <v>-100351</v>
      </c>
      <c t="n" s="5" r="D15">
        <v>-3220463</v>
      </c>
      <c t="n" s="5" r="E15">
        <v>-1073535</v>
      </c>
      <c t="n" s="5" r="F15">
        <v>-60077</v>
      </c>
    </row>
    <row spans="1:6" r="16">
      <c t="s" s="3" r="A16">
        <v>90</v>
      </c>
    </row>
    <row spans="1:6" r="17">
      <c t="s" s="4" r="A17">
        <v>91</v>
      </c>
      <c t="n" s="5" r="B17">
        <v>-11333</v>
      </c>
      <c t="n" s="5" r="C17">
        <v>-20987</v>
      </c>
      <c t="n" s="7" r="D17">
        <v>13670</v>
      </c>
      <c t="n" s="7" r="E17">
        <v>46900</v>
      </c>
      <c t="n" s="7" r="F17">
        <v>1821</v>
      </c>
    </row>
    <row spans="1:6" r="18">
      <c t="s" s="4" r="A18">
        <v>92</v>
      </c>
      <c t="n" s="7" r="B18">
        <v>-2554</v>
      </c>
      <c t="n" s="7" r="C18">
        <v>5760</v>
      </c>
      <c t="s" s="4" r="D18">
        <v>21</v>
      </c>
      <c t="s" s="4" r="E18">
        <v>21</v>
      </c>
      <c t="s" s="4" r="F18">
        <v>21</v>
      </c>
    </row>
    <row spans="1:6" r="19">
      <c t="s" s="4" r="A19">
        <v>93</v>
      </c>
      <c t="s" s="4" r="B19">
        <v>21</v>
      </c>
      <c t="s" s="4" r="C19">
        <v>21</v>
      </c>
      <c t="n" s="7" r="D19">
        <v>1575000</v>
      </c>
      <c t="s" s="4" r="E19">
        <v>21</v>
      </c>
      <c t="s" s="4" r="F19">
        <v>21</v>
      </c>
    </row>
    <row spans="1:6" r="20">
      <c t="s" s="4" r="A20">
        <v>94</v>
      </c>
      <c t="n" s="7" r="B20">
        <v>-13887</v>
      </c>
      <c t="n" s="7" r="C20">
        <v>-15227</v>
      </c>
      <c t="s" s="4" r="D20">
        <v>21</v>
      </c>
      <c t="s" s="4" r="E20">
        <v>21</v>
      </c>
      <c t="s" s="4" r="F20">
        <v>21</v>
      </c>
    </row>
    <row spans="1:6" r="21">
      <c t="s" s="4" r="A21">
        <v>95</v>
      </c>
      <c t="n" s="7" r="B21">
        <v>193553</v>
      </c>
      <c t="n" s="7" r="C21">
        <v>-115578</v>
      </c>
      <c t="n" s="7" r="D21">
        <v>-1631793</v>
      </c>
      <c t="n" s="7" r="E21">
        <v>-1026635</v>
      </c>
      <c t="n" s="7" r="F21">
        <v>-58256</v>
      </c>
    </row>
    <row spans="1:6" r="22">
      <c t="s" s="4" r="A22">
        <v>96</v>
      </c>
      <c t="n" s="9" r="B22">
        <v>0.05</v>
      </c>
      <c t="n" s="9" r="C22">
        <v>-0.03</v>
      </c>
      <c t="s" s="4" r="D22">
        <v>21</v>
      </c>
      <c t="s" s="4" r="E22">
        <v>21</v>
      </c>
      <c t="s" s="4" r="F22">
        <v>21</v>
      </c>
    </row>
    <row spans="1:6" r="23">
      <c t="s" s="4" r="A23">
        <v>97</v>
      </c>
      <c t="n" s="5" r="B23">
        <v>3642084</v>
      </c>
      <c t="n" s="5" r="C23">
        <v>3642084</v>
      </c>
      <c t="s" s="4" r="D23">
        <v>21</v>
      </c>
      <c t="s" s="4" r="E23">
        <v>21</v>
      </c>
      <c t="s" s="4" r="F23">
        <v>21</v>
      </c>
    </row>
    <row spans="1:6" r="24">
      <c t="s" s="4" r="A24">
        <v>98</v>
      </c>
      <c t="n" s="9" r="B24">
        <v>0.05</v>
      </c>
      <c t="n" s="9" r="C24">
        <v>-0.03</v>
      </c>
      <c t="s" s="4" r="D24">
        <v>21</v>
      </c>
      <c t="s" s="4" r="E24">
        <v>21</v>
      </c>
      <c t="s" s="4" r="F24">
        <v>21</v>
      </c>
    </row>
    <row spans="1:6" r="25">
      <c t="s" s="4" r="A25">
        <v>97</v>
      </c>
      <c t="n" s="5" r="B25">
        <v>3642084</v>
      </c>
      <c t="n" s="5" r="C25">
        <v>3642084</v>
      </c>
      <c t="s" s="4" r="D25">
        <v>21</v>
      </c>
      <c t="s" s="4" r="E25">
        <v>21</v>
      </c>
      <c t="s" s="4" r="F25">
        <v>21</v>
      </c>
    </row>
    <row spans="1:6" r="26">
      <c t="s" s="4" r="A26">
        <v>99</v>
      </c>
      <c t="s" s="4" r="B26">
        <v>21</v>
      </c>
      <c t="s" s="4" r="C26">
        <v>21</v>
      </c>
      <c t="n" s="5" r="D26">
        <v>3541784</v>
      </c>
      <c t="n" s="5" r="E26">
        <v>3378823</v>
      </c>
      <c t="n" s="5" r="F26">
        <v>2212758</v>
      </c>
    </row>
    <row spans="1:6" r="27">
      <c t="s" s="4" r="A27">
        <v>100</v>
      </c>
      <c t="s" s="4" r="B27">
        <v>21</v>
      </c>
      <c t="s" s="4" r="C27">
        <v>21</v>
      </c>
      <c t="n" s="9" r="D27">
        <v>-0.46</v>
      </c>
      <c t="n" s="9" r="E27">
        <v>-0.3</v>
      </c>
      <c t="n" s="9" r="F27">
        <v>-0.03</v>
      </c>
    </row>
  </sheetData>
  <mergeCells count="2">
    <mergeCell ref="A1:A2"/>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0"/>
  </cols>
  <sheetData>
    <row spans="1:2" r="1">
      <c t="s" s="1" r="A1">
        <v>432</v>
      </c>
      <c t="s" s="2" r="B1">
        <v>1</v>
      </c>
    </row>
    <row spans="1:2" r="2">
      <c t="s" s="2" r="B2">
        <v>433</v>
      </c>
    </row>
    <row spans="1:2" r="3">
      <c t="s" s="3" r="A3">
        <v>434</v>
      </c>
    </row>
    <row spans="1:2" r="4">
      <c t="s" s="4" r="A4">
        <v>435</v>
      </c>
      <c t="n" s="5" r="B4">
        <v>36420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39"/>
    <col customWidth="1" max="2" min="2" width="80"/>
    <col customWidth="1" max="3" min="3" width="14"/>
    <col customWidth="1" max="4" min="4" width="14"/>
  </cols>
  <sheetData>
    <row spans="1:4" r="1">
      <c t="s" s="1" r="A1">
        <v>436</v>
      </c>
      <c t="s" s="2" r="B1">
        <v>75</v>
      </c>
    </row>
    <row spans="1:4" r="2">
      <c t="s" s="2" r="B2">
        <v>16</v>
      </c>
      <c t="s" s="2" r="C2">
        <v>2</v>
      </c>
      <c t="s" s="2" r="D2">
        <v>17</v>
      </c>
    </row>
    <row spans="1:4" r="3">
      <c t="s" s="3" r="A3">
        <v>437</v>
      </c>
    </row>
    <row spans="1:4" r="4">
      <c t="s" s="4" r="A4">
        <v>303</v>
      </c>
      <c t="n" s="5" r="B4">
        <v>7875000</v>
      </c>
    </row>
    <row spans="1:4" r="5">
      <c t="s" s="4" r="A5">
        <v>438</v>
      </c>
      <c t="n" s="7" r="B5">
        <v>10</v>
      </c>
    </row>
    <row spans="1:4" r="6">
      <c t="s" s="4" r="A6">
        <v>69</v>
      </c>
      <c t="n" s="8" r="B6">
        <v>0.0001</v>
      </c>
      <c t="n" s="8" r="C6">
        <v>0.0001</v>
      </c>
      <c t="n" s="8" r="D6">
        <v>0.0001</v>
      </c>
    </row>
    <row spans="1:4" r="7">
      <c t="s" s="4" r="A7">
        <v>304</v>
      </c>
      <c t="s" s="4" r="B7">
        <v>305</v>
      </c>
    </row>
    <row spans="1:4" r="8">
      <c t="s" s="4" r="A8">
        <v>439</v>
      </c>
    </row>
    <row spans="1:4" r="9">
      <c t="s" s="3" r="A9">
        <v>437</v>
      </c>
    </row>
    <row spans="1:4" r="10">
      <c t="s" s="4" r="A10">
        <v>303</v>
      </c>
      <c t="n" s="5" r="B10">
        <v>7500000</v>
      </c>
    </row>
    <row spans="1:4" r="11">
      <c t="s" s="4" r="A11">
        <v>438</v>
      </c>
      <c t="n" s="7" r="B11">
        <v>10</v>
      </c>
    </row>
    <row spans="1:4" r="12">
      <c t="s" s="4" r="A12">
        <v>304</v>
      </c>
      <c t="s" s="4" r="B12">
        <v>440</v>
      </c>
    </row>
    <row spans="1:4" r="13">
      <c t="s" s="4" r="A13">
        <v>441</v>
      </c>
      <c t="n" s="7" r="B13">
        <v>2250000</v>
      </c>
    </row>
    <row spans="1:4" r="14">
      <c t="s" s="4" r="A14">
        <v>442</v>
      </c>
    </row>
    <row spans="1:4" r="15">
      <c t="s" s="3" r="A15">
        <v>437</v>
      </c>
    </row>
    <row spans="1:4" r="16">
      <c t="s" s="4" r="A16">
        <v>441</v>
      </c>
      <c t="n" s="5" r="B16">
        <v>1387500</v>
      </c>
    </row>
    <row spans="1:4" r="17">
      <c t="s" s="4" r="A17">
        <v>443</v>
      </c>
    </row>
    <row spans="1:4" r="18">
      <c t="s" s="3" r="A18">
        <v>437</v>
      </c>
    </row>
    <row spans="1:4" r="19">
      <c t="s" s="4" r="A19">
        <v>441</v>
      </c>
      <c t="n" s="5" r="B19">
        <v>75000</v>
      </c>
    </row>
    <row spans="1:4" r="20">
      <c t="s" s="4" r="A20">
        <v>444</v>
      </c>
    </row>
    <row spans="1:4" r="21">
      <c t="s" s="3" r="A21">
        <v>437</v>
      </c>
    </row>
    <row spans="1:4" r="22">
      <c t="s" s="4" r="A22">
        <v>441</v>
      </c>
      <c t="n" s="7" r="B22">
        <v>787500</v>
      </c>
    </row>
    <row spans="1:4" r="23">
      <c t="s" s="4" r="A23">
        <v>445</v>
      </c>
    </row>
    <row spans="1:4" r="24">
      <c t="s" s="3" r="A24">
        <v>437</v>
      </c>
    </row>
    <row spans="1:4" r="25">
      <c t="s" s="4" r="A25">
        <v>438</v>
      </c>
      <c t="n" s="9" r="B25">
        <v>11.5</v>
      </c>
    </row>
    <row spans="1:4" r="26">
      <c t="s" s="4" r="A26">
        <v>304</v>
      </c>
      <c t="s" s="4" r="B26">
        <v>446</v>
      </c>
    </row>
    <row spans="1:4" r="27">
      <c t="s" s="4" r="A27">
        <v>447</v>
      </c>
      <c t="n" s="5" r="B27">
        <v>3750000</v>
      </c>
    </row>
    <row spans="1:4" r="28">
      <c t="s" s="4" r="A28">
        <v>448</v>
      </c>
      <c t="n" s="9" r="B28">
        <v>0.6</v>
      </c>
    </row>
    <row spans="1:4" r="29">
      <c t="s" s="4" r="A29">
        <v>449</v>
      </c>
      <c t="n" s="9" r="B29">
        <v>0.01</v>
      </c>
    </row>
    <row spans="1:4" r="30">
      <c t="s" s="4" r="A30">
        <v>450</v>
      </c>
      <c t="s" s="4" r="B30">
        <v>451</v>
      </c>
    </row>
    <row spans="1:4" r="31">
      <c t="s" s="4" r="A31">
        <v>452</v>
      </c>
      <c t="s" s="4" r="B31">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s="1" r="A1">
        <v>454</v>
      </c>
      <c t="s" s="2" r="B1">
        <v>75</v>
      </c>
    </row>
    <row spans="1:2" r="2">
      <c t="s" s="2" r="B2">
        <v>455</v>
      </c>
    </row>
    <row spans="1:2" r="3">
      <c t="s" s="3" r="A3">
        <v>456</v>
      </c>
    </row>
    <row spans="1:2" r="4">
      <c t="s" s="4" r="A4">
        <v>457</v>
      </c>
      <c t="s" s="4" r="B4">
        <v>458</v>
      </c>
    </row>
    <row spans="1:2" r="5">
      <c t="s" s="4" r="A5">
        <v>459</v>
      </c>
      <c t="n" s="7" r="B5">
        <v>2062500</v>
      </c>
    </row>
    <row spans="1:2" r="6">
      <c t="s" s="4" r="A6">
        <v>460</v>
      </c>
      <c t="s" s="4" r="B6">
        <v>461</v>
      </c>
    </row>
    <row spans="1:2" r="7">
      <c t="s" s="4" r="A7">
        <v>462</v>
      </c>
      <c t="n" s="7" r="B7">
        <v>2343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4"/>
    <col customWidth="1" max="5" min="5" width="14"/>
  </cols>
  <sheetData>
    <row spans="1:5" r="1">
      <c t="s" s="1" r="A1">
        <v>463</v>
      </c>
      <c t="s" s="2" r="B1">
        <v>300</v>
      </c>
      <c t="s" s="2" r="C1">
        <v>75</v>
      </c>
    </row>
    <row spans="1:5" r="2">
      <c t="s" s="2" r="B2">
        <v>464</v>
      </c>
      <c t="s" s="2" r="C2">
        <v>16</v>
      </c>
      <c t="s" s="2" r="D2">
        <v>465</v>
      </c>
      <c t="s" s="2" r="E2">
        <v>17</v>
      </c>
    </row>
    <row spans="1:5" r="3">
      <c t="s" s="3" r="A3">
        <v>466</v>
      </c>
    </row>
    <row spans="1:5" r="4">
      <c t="s" s="4" r="A4">
        <v>303</v>
      </c>
      <c t="n" s="5" r="C4">
        <v>7875000</v>
      </c>
    </row>
    <row spans="1:5" r="5">
      <c t="s" s="4" r="A5">
        <v>304</v>
      </c>
      <c t="s" s="4" r="C5">
        <v>305</v>
      </c>
    </row>
    <row spans="1:5" r="6">
      <c t="s" s="4" r="A6">
        <v>467</v>
      </c>
      <c t="s" s="4" r="C6">
        <v>468</v>
      </c>
    </row>
    <row spans="1:5" r="7">
      <c t="s" s="4" r="A7">
        <v>469</v>
      </c>
      <c t="s" s="4" r="C7">
        <v>327</v>
      </c>
    </row>
    <row spans="1:5" r="8">
      <c t="s" s="4" r="A8">
        <v>223</v>
      </c>
      <c t="n" s="7" r="C8">
        <v>4331250</v>
      </c>
      <c t="n" s="7" r="E8">
        <v>5906250</v>
      </c>
    </row>
    <row spans="1:5" r="9">
      <c t="s" s="4" r="A9">
        <v>470</v>
      </c>
      <c t="s" s="4" r="C9">
        <v>471</v>
      </c>
    </row>
    <row spans="1:5" r="10">
      <c t="s" s="4" r="A10">
        <v>439</v>
      </c>
    </row>
    <row spans="1:5" r="11">
      <c t="s" s="3" r="A11">
        <v>466</v>
      </c>
    </row>
    <row spans="1:5" r="12">
      <c t="s" s="4" r="A12">
        <v>303</v>
      </c>
      <c t="n" s="5" r="C12">
        <v>7500000</v>
      </c>
    </row>
    <row spans="1:5" r="13">
      <c t="s" s="4" r="A13">
        <v>304</v>
      </c>
      <c t="s" s="4" r="C13">
        <v>440</v>
      </c>
    </row>
    <row spans="1:5" r="14">
      <c t="s" s="4" r="A14">
        <v>441</v>
      </c>
      <c t="n" s="7" r="C14">
        <v>2250000</v>
      </c>
    </row>
    <row spans="1:5" r="15">
      <c t="s" s="4" r="A15">
        <v>445</v>
      </c>
    </row>
    <row spans="1:5" r="16">
      <c t="s" s="3" r="A16">
        <v>466</v>
      </c>
    </row>
    <row spans="1:5" r="17">
      <c t="s" s="4" r="A17">
        <v>304</v>
      </c>
      <c t="s" s="4" r="C17">
        <v>446</v>
      </c>
    </row>
    <row spans="1:5" r="18">
      <c t="s" s="4" r="A18">
        <v>447</v>
      </c>
      <c t="n" s="5" r="C18">
        <v>3750000</v>
      </c>
    </row>
    <row spans="1:5" r="19">
      <c t="s" s="4" r="A19">
        <v>448</v>
      </c>
      <c t="n" s="9" r="C19">
        <v>0.6</v>
      </c>
    </row>
    <row spans="1:5" r="20">
      <c t="s" s="4" r="A20">
        <v>450</v>
      </c>
      <c t="s" s="4" r="C20">
        <v>451</v>
      </c>
    </row>
    <row spans="1:5" r="21">
      <c t="s" s="4" r="A21">
        <v>472</v>
      </c>
    </row>
    <row spans="1:5" r="22">
      <c t="s" s="3" r="A22">
        <v>466</v>
      </c>
    </row>
    <row spans="1:5" r="23">
      <c t="s" s="4" r="A23">
        <v>441</v>
      </c>
      <c t="n" s="7" r="C23">
        <v>1387500</v>
      </c>
    </row>
    <row spans="1:5" r="24">
      <c t="s" s="4" r="A24">
        <v>473</v>
      </c>
    </row>
    <row spans="1:5" r="25">
      <c t="s" s="3" r="A25">
        <v>466</v>
      </c>
    </row>
    <row spans="1:5" r="26">
      <c t="s" s="4" r="A26">
        <v>441</v>
      </c>
      <c t="n" s="5" r="C26">
        <v>75000</v>
      </c>
    </row>
    <row spans="1:5" r="27">
      <c t="s" s="4" r="A27">
        <v>474</v>
      </c>
    </row>
    <row spans="1:5" r="28">
      <c t="s" s="3" r="A28">
        <v>466</v>
      </c>
    </row>
    <row spans="1:5" r="29">
      <c t="s" s="4" r="A29">
        <v>441</v>
      </c>
      <c t="n" s="7" r="C29">
        <v>787500</v>
      </c>
    </row>
    <row spans="1:5" r="30">
      <c t="s" s="4" r="A30">
        <v>475</v>
      </c>
    </row>
    <row spans="1:5" r="31">
      <c t="s" s="3" r="A31">
        <v>466</v>
      </c>
    </row>
    <row spans="1:5" r="32">
      <c t="s" s="4" r="A32">
        <v>447</v>
      </c>
      <c t="n" s="5" r="B32">
        <v>7500000</v>
      </c>
    </row>
    <row spans="1:5" r="33">
      <c t="s" s="4" r="A33">
        <v>448</v>
      </c>
      <c t="n" s="9" r="B33">
        <v>0.3</v>
      </c>
    </row>
    <row spans="1:5" r="34">
      <c t="s" s="4" r="A34">
        <v>476</v>
      </c>
      <c t="n" s="7" r="D34">
        <v>2310</v>
      </c>
    </row>
    <row spans="1:5" r="35">
      <c t="s" s="4" r="A35">
        <v>477</v>
      </c>
      <c t="n" s="5" r="B35">
        <v>7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75</v>
      </c>
    </row>
    <row spans="1:4" r="2">
      <c t="s" s="2" r="B2">
        <v>16</v>
      </c>
      <c t="s" s="2" r="C2">
        <v>17</v>
      </c>
      <c t="s" s="2" r="D2">
        <v>76</v>
      </c>
    </row>
    <row spans="1:4" r="3">
      <c t="s" s="3" r="A3">
        <v>479</v>
      </c>
    </row>
    <row spans="1:4" r="4">
      <c t="s" s="4" r="A4">
        <v>158</v>
      </c>
      <c t="s" s="4" r="B4">
        <v>21</v>
      </c>
      <c t="s" s="4" r="C4">
        <v>21</v>
      </c>
      <c t="n" s="7" r="D4">
        <v>75000000</v>
      </c>
    </row>
    <row spans="1:4" r="5">
      <c t="s" s="4" r="A5">
        <v>176</v>
      </c>
      <c t="n" s="7" r="B5">
        <v>2343750</v>
      </c>
    </row>
    <row spans="1:4" r="6">
      <c t="s" s="4" r="A6">
        <v>134</v>
      </c>
      <c t="n" s="5" r="B6">
        <v>964691</v>
      </c>
    </row>
    <row spans="1:4" r="7">
      <c t="s" s="4" r="A7">
        <v>480</v>
      </c>
      <c t="n" s="7" r="B7">
        <v>10</v>
      </c>
    </row>
    <row spans="1:4" r="8">
      <c t="s" s="4" r="A8">
        <v>310</v>
      </c>
      <c t="n" s="7" r="B8">
        <v>-9646910</v>
      </c>
    </row>
    <row spans="1:4" r="9">
      <c t="s" s="4" r="A9">
        <v>481</v>
      </c>
      <c t="n" s="5" r="B9">
        <v>1791</v>
      </c>
      <c t="n" s="7" r="C9">
        <v>4860</v>
      </c>
    </row>
    <row spans="1:4" r="10">
      <c t="s" s="4" r="A10">
        <v>482</v>
      </c>
    </row>
    <row spans="1:4" r="11">
      <c t="s" s="3" r="A11">
        <v>479</v>
      </c>
    </row>
    <row spans="1:4" r="12">
      <c t="s" s="4" r="A12">
        <v>483</v>
      </c>
      <c t="n" s="7" r="C12">
        <v>75043861</v>
      </c>
    </row>
    <row spans="1:4" r="13">
      <c t="s" s="4" r="A13">
        <v>484</v>
      </c>
    </row>
    <row spans="1:4" r="14">
      <c t="s" s="3" r="A14">
        <v>479</v>
      </c>
    </row>
    <row spans="1:4" r="15">
      <c t="s" s="4" r="A15">
        <v>483</v>
      </c>
      <c t="n" s="7" r="B15">
        <v>653535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16</v>
      </c>
      <c t="s" s="2" r="C1">
        <v>17</v>
      </c>
    </row>
    <row spans="1:3" r="2">
      <c t="s" s="3" r="A2">
        <v>486</v>
      </c>
    </row>
    <row spans="1:3" r="3">
      <c t="s" s="4" r="A3">
        <v>487</v>
      </c>
      <c t="n" s="7" r="B3">
        <v>65353505</v>
      </c>
      <c t="n" s="7" r="C3">
        <v>75044999</v>
      </c>
    </row>
    <row spans="1:3" r="4">
      <c t="s" s="3" r="A4">
        <v>488</v>
      </c>
    </row>
    <row spans="1:3" r="5">
      <c t="s" s="4" r="A5">
        <v>489</v>
      </c>
      <c t="n" s="5" r="B5">
        <v>4331250</v>
      </c>
      <c t="n" s="5" r="C5">
        <v>5906250</v>
      </c>
    </row>
    <row spans="1:3" r="6">
      <c t="s" s="4" r="A6">
        <v>490</v>
      </c>
    </row>
    <row spans="1:3" r="7">
      <c t="s" s="3" r="A7">
        <v>486</v>
      </c>
    </row>
    <row spans="1:3" r="8">
      <c t="s" s="4" r="A8">
        <v>487</v>
      </c>
      <c t="n" s="7" r="B8">
        <v>65353505</v>
      </c>
      <c t="n" s="7" r="C8">
        <v>75044999</v>
      </c>
    </row>
    <row spans="1:3" r="9">
      <c t="s" s="3" r="A9">
        <v>488</v>
      </c>
    </row>
    <row spans="1:3" r="10">
      <c t="s" s="4" r="A10">
        <v>489</v>
      </c>
      <c t="s" s="4" r="B10">
        <v>21</v>
      </c>
      <c t="s" s="4" r="C10">
        <v>21</v>
      </c>
    </row>
    <row spans="1:3" r="11">
      <c t="s" s="4" r="A11">
        <v>491</v>
      </c>
    </row>
    <row spans="1:3" r="12">
      <c t="s" s="3" r="A12">
        <v>486</v>
      </c>
    </row>
    <row spans="1:3" r="13">
      <c t="s" s="4" r="A13">
        <v>487</v>
      </c>
      <c t="s" s="4" r="B13">
        <v>21</v>
      </c>
      <c t="s" s="4" r="C13">
        <v>21</v>
      </c>
    </row>
    <row spans="1:3" r="14">
      <c t="s" s="3" r="A14">
        <v>488</v>
      </c>
    </row>
    <row spans="1:3" r="15">
      <c t="s" s="4" r="A15">
        <v>489</v>
      </c>
      <c t="n" s="7" r="B15">
        <v>4331250</v>
      </c>
      <c t="n" s="7" r="C15">
        <v>5906250</v>
      </c>
    </row>
    <row spans="1:3" r="16">
      <c t="s" s="4" r="A16">
        <v>492</v>
      </c>
    </row>
    <row spans="1:3" r="17">
      <c t="s" s="3" r="A17">
        <v>486</v>
      </c>
    </row>
    <row spans="1:3" r="18">
      <c t="s" s="4" r="A18">
        <v>487</v>
      </c>
      <c t="s" s="4" r="B18">
        <v>21</v>
      </c>
      <c t="s" s="4" r="C18">
        <v>21</v>
      </c>
    </row>
    <row spans="1:3" r="19">
      <c t="s" s="3" r="A19">
        <v>488</v>
      </c>
    </row>
    <row spans="1:3" r="20">
      <c t="s" s="4" r="A20">
        <v>489</v>
      </c>
      <c t="s" s="4" r="B20">
        <v>21</v>
      </c>
      <c t="s" s="4" r="C20">
        <v>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24"/>
    <col customWidth="1" max="3" min="3" width="14"/>
    <col customWidth="1" max="4" min="4" width="14"/>
    <col customWidth="1" max="5" min="5" width="14"/>
  </cols>
  <sheetData>
    <row spans="1:5" r="1">
      <c t="s" s="1" r="A1">
        <v>493</v>
      </c>
      <c t="s" s="2" r="B1">
        <v>75</v>
      </c>
    </row>
    <row spans="1:5" r="2">
      <c t="s" s="2" r="B2">
        <v>16</v>
      </c>
      <c t="s" s="2" r="C2">
        <v>2</v>
      </c>
      <c t="s" s="2" r="D2">
        <v>17</v>
      </c>
      <c t="s" s="2" r="E2">
        <v>76</v>
      </c>
    </row>
    <row spans="1:5" r="3">
      <c t="s" s="3" r="A3">
        <v>494</v>
      </c>
    </row>
    <row spans="1:5" r="4">
      <c t="s" s="4" r="A4">
        <v>70</v>
      </c>
      <c t="n" s="5" r="B4">
        <v>29000000</v>
      </c>
      <c t="n" s="5" r="C4">
        <v>29000000</v>
      </c>
      <c t="n" s="5" r="D4">
        <v>29000000</v>
      </c>
    </row>
    <row spans="1:5" r="5">
      <c t="s" s="4" r="A5">
        <v>72</v>
      </c>
      <c t="n" s="5" r="B5">
        <v>3642084</v>
      </c>
      <c t="n" s="5" r="C5">
        <v>3642084</v>
      </c>
      <c t="n" s="5" r="D5">
        <v>3569047</v>
      </c>
      <c t="n" s="5" r="E5">
        <v>3747633</v>
      </c>
    </row>
    <row spans="1:5" r="6">
      <c t="s" s="4" r="A6">
        <v>337</v>
      </c>
      <c t="n" s="5" r="B6">
        <v>5053083</v>
      </c>
      <c t="n" s="5" r="D6">
        <v>6180953</v>
      </c>
      <c t="n" s="5" r="E6">
        <v>6283617</v>
      </c>
    </row>
    <row spans="1:5" r="7">
      <c t="s" s="4" r="A7">
        <v>66</v>
      </c>
      <c t="n" s="5" r="B7">
        <v>1000000</v>
      </c>
      <c t="n" s="5" r="C7">
        <v>1000000</v>
      </c>
      <c t="n" s="5" r="D7">
        <v>1000000</v>
      </c>
    </row>
    <row spans="1:5" r="8">
      <c t="s" s="4" r="A8">
        <v>67</v>
      </c>
      <c t="s" s="4" r="B8">
        <v>21</v>
      </c>
      <c t="s" s="4" r="C8">
        <v>21</v>
      </c>
      <c t="s" s="4" r="D8">
        <v>21</v>
      </c>
    </row>
    <row spans="1:5" r="9">
      <c t="s" s="4" r="A9">
        <v>495</v>
      </c>
      <c t="s" s="4" r="B9">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497</v>
      </c>
      <c t="s" s="2" r="B1">
        <v>498</v>
      </c>
    </row>
    <row spans="1:2" r="2">
      <c t="s" s="3" r="A2">
        <v>499</v>
      </c>
    </row>
    <row spans="1:2" r="3">
      <c t="s" s="4" r="A3">
        <v>500</v>
      </c>
      <c t="n" s="7" r="B3">
        <v>140</v>
      </c>
    </row>
    <row spans="1:2" r="4">
      <c t="s" s="4" r="A4">
        <v>501</v>
      </c>
      <c t="n" s="5" r="B4">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14"/>
    <col customWidth="1" max="5" min="5" width="14"/>
    <col customWidth="1" max="6" min="6" width="14"/>
    <col customWidth="1" max="7" min="7" width="80"/>
    <col customWidth="1" max="8" min="8" width="14"/>
    <col customWidth="1" max="9" min="9" width="14"/>
  </cols>
  <sheetData>
    <row spans="1:9" r="1">
      <c t="s" s="1" r="A1">
        <v>502</v>
      </c>
      <c t="s" s="2" r="B1">
        <v>503</v>
      </c>
      <c t="s" s="2" r="C1">
        <v>301</v>
      </c>
      <c t="s" s="2" r="D1">
        <v>504</v>
      </c>
      <c t="s" s="2" r="E1">
        <v>505</v>
      </c>
      <c t="s" s="2" r="F1">
        <v>2</v>
      </c>
      <c t="s" s="2" r="G1">
        <v>16</v>
      </c>
      <c t="s" s="2" r="H1">
        <v>506</v>
      </c>
      <c t="s" s="2" r="I1">
        <v>17</v>
      </c>
    </row>
    <row spans="1:9" r="2">
      <c t="s" s="3" r="A2">
        <v>507</v>
      </c>
    </row>
    <row spans="1:9" r="3">
      <c t="s" s="4" r="A3">
        <v>508</v>
      </c>
      <c t="n" s="5" r="F3">
        <v>3642084</v>
      </c>
    </row>
    <row spans="1:9" r="4">
      <c t="s" s="4" r="A4">
        <v>509</v>
      </c>
      <c t="n" s="9" r="G4">
        <v>0.6</v>
      </c>
    </row>
    <row spans="1:9" r="5">
      <c t="s" s="4" r="A5">
        <v>510</v>
      </c>
      <c t="n" s="8" r="F5">
        <v>0.0001</v>
      </c>
      <c t="n" s="8" r="G5">
        <v>0.0001</v>
      </c>
      <c t="n" s="8" r="I5">
        <v>0.0001</v>
      </c>
    </row>
    <row spans="1:9" r="6">
      <c t="s" s="4" r="A6">
        <v>511</v>
      </c>
      <c t="s" s="4" r="G6">
        <v>512</v>
      </c>
    </row>
    <row spans="1:9" r="7">
      <c t="s" s="4" r="A7">
        <v>513</v>
      </c>
      <c t="s" s="4" r="G7">
        <v>514</v>
      </c>
    </row>
    <row spans="1:9" r="8">
      <c t="s" s="4" r="A8">
        <v>515</v>
      </c>
      <c t="n" s="5" r="G8">
        <v>2000000</v>
      </c>
    </row>
    <row spans="1:9" r="9">
      <c t="s" s="4" r="A9">
        <v>516</v>
      </c>
      <c t="n" s="5" r="G9">
        <v>3746150</v>
      </c>
    </row>
    <row spans="1:9" r="10">
      <c t="s" s="4" r="A10">
        <v>315</v>
      </c>
    </row>
    <row spans="1:9" r="11">
      <c t="s" s="3" r="A11">
        <v>507</v>
      </c>
    </row>
    <row spans="1:9" r="12">
      <c t="s" s="4" r="A12">
        <v>508</v>
      </c>
      <c t="n" s="5" r="D12">
        <v>5250000</v>
      </c>
      <c t="n" s="5" r="E12">
        <v>3642084</v>
      </c>
    </row>
    <row spans="1:9" r="13">
      <c t="s" s="4" r="A13">
        <v>509</v>
      </c>
      <c t="n" s="9" r="D13">
        <v>0.6</v>
      </c>
    </row>
    <row spans="1:9" r="14">
      <c t="s" s="4" r="A14">
        <v>510</v>
      </c>
      <c t="n" s="7" r="D14">
        <v>10</v>
      </c>
    </row>
    <row spans="1:9" r="15">
      <c t="s" s="4" r="A15">
        <v>513</v>
      </c>
      <c t="s" s="4" r="B15">
        <v>517</v>
      </c>
    </row>
    <row spans="1:9" r="16">
      <c t="s" s="4" r="A16">
        <v>518</v>
      </c>
      <c t="n" s="7" r="C16">
        <v>450000</v>
      </c>
    </row>
    <row spans="1:9" r="17">
      <c t="s" s="4" r="A17">
        <v>519</v>
      </c>
      <c t="s" s="4" r="C17">
        <v>392</v>
      </c>
    </row>
    <row spans="1:9" r="18">
      <c t="s" s="4" r="A18">
        <v>520</v>
      </c>
      <c t="s" s="4" r="C18">
        <v>521</v>
      </c>
    </row>
    <row spans="1:9" r="19">
      <c t="s" s="4" r="A19">
        <v>515</v>
      </c>
      <c t="n" s="5" r="D19">
        <v>4750000</v>
      </c>
      <c t="n" s="5" r="E19">
        <v>6300000</v>
      </c>
    </row>
    <row spans="1:9" r="20">
      <c t="s" s="4" r="A20">
        <v>516</v>
      </c>
      <c t="n" s="5" r="D20">
        <v>3746150</v>
      </c>
    </row>
    <row spans="1:9" r="21">
      <c t="s" s="4" r="A21">
        <v>522</v>
      </c>
      <c t="n" s="5" r="E21">
        <v>57916</v>
      </c>
    </row>
    <row spans="1:9" r="22">
      <c t="s" s="4" r="A22">
        <v>523</v>
      </c>
      <c t="n" s="7" r="E22">
        <v>10500000</v>
      </c>
    </row>
    <row spans="1:9" r="23">
      <c t="s" s="4" r="A23">
        <v>524</v>
      </c>
      <c t="n" s="5" r="E23">
        <v>2808329</v>
      </c>
    </row>
    <row spans="1:9" r="24">
      <c t="s" s="4" r="A24">
        <v>525</v>
      </c>
    </row>
    <row spans="1:9" r="25">
      <c t="s" s="3" r="A25">
        <v>507</v>
      </c>
    </row>
    <row spans="1:9" r="26">
      <c t="s" s="4" r="A26">
        <v>513</v>
      </c>
      <c t="s" s="4" r="B26">
        <v>526</v>
      </c>
    </row>
    <row spans="1:9" r="27">
      <c t="s" s="4" r="A27">
        <v>527</v>
      </c>
    </row>
    <row spans="1:9" r="28">
      <c t="s" s="3" r="A28">
        <v>507</v>
      </c>
    </row>
    <row spans="1:9" r="29">
      <c t="s" s="4" r="A29">
        <v>509</v>
      </c>
      <c t="n" s="9" r="H29">
        <v>0.3</v>
      </c>
    </row>
    <row spans="1:9" r="30">
      <c t="s" s="4" r="A30">
        <v>518</v>
      </c>
      <c t="n" s="7" r="C30">
        <v>277500</v>
      </c>
    </row>
    <row spans="1:9" r="31">
      <c t="s" s="4" r="A31">
        <v>447</v>
      </c>
      <c t="n" s="5" r="H31">
        <v>7492300</v>
      </c>
    </row>
    <row spans="1:9" r="32">
      <c t="s" s="4" r="A32">
        <v>528</v>
      </c>
    </row>
    <row spans="1:9" r="33">
      <c t="s" s="3" r="A33">
        <v>507</v>
      </c>
    </row>
    <row spans="1:9" r="34">
      <c t="s" s="4" r="A34">
        <v>509</v>
      </c>
      <c t="n" s="9" r="H34">
        <v>0.3</v>
      </c>
    </row>
    <row spans="1:9" r="35">
      <c t="s" s="4" r="A35">
        <v>518</v>
      </c>
      <c t="n" s="7" r="C35">
        <v>157500</v>
      </c>
    </row>
    <row spans="1:9" r="36">
      <c t="s" s="4" r="A36">
        <v>447</v>
      </c>
      <c t="n" s="5" r="H36">
        <v>7492300</v>
      </c>
    </row>
    <row spans="1:9" r="37">
      <c t="s" s="4" r="A37">
        <v>529</v>
      </c>
    </row>
    <row spans="1:9" r="38">
      <c t="s" s="3" r="A38">
        <v>507</v>
      </c>
    </row>
    <row spans="1:9" r="39">
      <c t="s" s="4" r="A39">
        <v>508</v>
      </c>
      <c t="n" s="5" r="E39">
        <v>4985780</v>
      </c>
    </row>
    <row spans="1:9" r="40">
      <c t="s" s="4" r="A40">
        <v>523</v>
      </c>
      <c t="n" s="7" r="E40">
        <v>5000000</v>
      </c>
    </row>
    <row spans="1:9" r="41">
      <c t="s" s="4" r="A41">
        <v>530</v>
      </c>
    </row>
    <row spans="1:9" r="42">
      <c t="s" s="3" r="A42">
        <v>507</v>
      </c>
    </row>
    <row spans="1:9" r="43">
      <c t="s" s="4" r="A43">
        <v>523</v>
      </c>
      <c t="n" s="7" r="E43">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101</v>
      </c>
      <c t="s" s="2" r="B1">
        <v>102</v>
      </c>
      <c t="s" s="2" r="C1">
        <v>103</v>
      </c>
      <c t="s" s="2" r="D1">
        <v>57</v>
      </c>
      <c t="s" s="2" r="E1">
        <v>104</v>
      </c>
    </row>
    <row spans="1:5" r="2">
      <c t="s" s="4" r="A2">
        <v>105</v>
      </c>
      <c t="n" s="7" r="B2">
        <v>24473</v>
      </c>
      <c t="n" s="7" r="C2">
        <v>216</v>
      </c>
      <c t="n" s="7" r="D2">
        <v>24784</v>
      </c>
      <c t="n" s="7" r="E2">
        <v>-527</v>
      </c>
    </row>
    <row spans="1:5" r="3">
      <c t="s" s="4" r="A3">
        <v>106</v>
      </c>
      <c t="n" s="5" r="C3">
        <v>2156250</v>
      </c>
    </row>
    <row spans="1:5" r="4">
      <c t="s" s="4" r="A4">
        <v>107</v>
      </c>
      <c t="n" s="5" r="B4">
        <v>70026199</v>
      </c>
      <c t="n" s="7" r="C4">
        <v>750</v>
      </c>
      <c t="n" s="5" r="D4">
        <v>70025449</v>
      </c>
    </row>
    <row spans="1:5" r="5">
      <c t="s" s="4" r="A5">
        <v>108</v>
      </c>
      <c t="n" s="5" r="C5">
        <v>7500000</v>
      </c>
    </row>
    <row spans="1:5" r="6">
      <c t="s" s="4" r="A6">
        <v>109</v>
      </c>
      <c t="n" s="5" r="B6">
        <v>-62894948</v>
      </c>
      <c t="n" s="7" r="C6">
        <v>-629</v>
      </c>
      <c t="n" s="5" r="D6">
        <v>-62894319</v>
      </c>
    </row>
    <row spans="1:5" r="7">
      <c t="s" s="4" r="A7">
        <v>110</v>
      </c>
      <c t="n" s="5" r="C7">
        <v>-6289495</v>
      </c>
    </row>
    <row spans="1:5" r="8">
      <c t="s" s="4" r="A8">
        <v>111</v>
      </c>
      <c t="n" s="5" r="B8">
        <v>-5906250</v>
      </c>
      <c t="s" s="4" r="C8">
        <v>21</v>
      </c>
      <c t="n" s="5" r="D8">
        <v>-5906250</v>
      </c>
    </row>
    <row spans="1:5" r="9">
      <c t="s" s="4" r="A9">
        <v>112</v>
      </c>
      <c t="n" s="5" r="B9">
        <v>3750000</v>
      </c>
      <c t="n" s="7" r="C9">
        <v>37</v>
      </c>
      <c t="n" s="5" r="D9">
        <v>3749963</v>
      </c>
    </row>
    <row spans="1:5" r="10">
      <c t="s" s="4" r="A10">
        <v>113</v>
      </c>
      <c t="n" s="5" r="C10">
        <v>375000</v>
      </c>
    </row>
    <row spans="1:5" r="11">
      <c t="s" s="4" r="A11">
        <v>114</v>
      </c>
      <c t="n" s="5" r="B11">
        <v>58783</v>
      </c>
      <c t="n" s="7" r="C11">
        <v>1</v>
      </c>
      <c t="n" s="7" r="D11">
        <v>58782</v>
      </c>
    </row>
    <row spans="1:5" r="12">
      <c t="s" s="4" r="A12">
        <v>115</v>
      </c>
      <c t="n" s="5" r="C12">
        <v>5878</v>
      </c>
    </row>
    <row spans="1:5" r="13">
      <c t="s" s="4" r="A13">
        <v>116</v>
      </c>
      <c t="n" s="5" r="B13">
        <v>-58256</v>
      </c>
      <c t="s" s="4" r="C13">
        <v>21</v>
      </c>
      <c t="s" s="4" r="D13">
        <v>21</v>
      </c>
      <c t="n" s="5" r="E13">
        <v>-58256</v>
      </c>
    </row>
    <row spans="1:5" r="14">
      <c t="s" s="4" r="A14">
        <v>117</v>
      </c>
      <c t="n" s="7" r="B14">
        <v>5000001</v>
      </c>
      <c t="n" s="7" r="C14">
        <v>375</v>
      </c>
      <c t="n" s="7" r="D14">
        <v>5058409</v>
      </c>
      <c t="n" s="7" r="E14">
        <v>-58783</v>
      </c>
    </row>
    <row spans="1:5" r="15">
      <c t="s" s="4" r="A15">
        <v>118</v>
      </c>
      <c t="n" s="5" r="C15">
        <v>3747633</v>
      </c>
    </row>
    <row spans="1:5" r="16">
      <c t="s" s="4" r="A16">
        <v>119</v>
      </c>
      <c t="s" s="4" r="B16">
        <v>21</v>
      </c>
      <c t="n" s="7" r="C16">
        <v>-28</v>
      </c>
      <c t="n" s="5" r="D16">
        <v>28</v>
      </c>
      <c t="s" s="4" r="E16">
        <v>21</v>
      </c>
    </row>
    <row spans="1:5" r="17">
      <c t="s" s="4" r="A17">
        <v>120</v>
      </c>
      <c t="n" s="5" r="C17">
        <v>-281250</v>
      </c>
    </row>
    <row spans="1:5" r="18">
      <c t="s" s="4" r="A18">
        <v>114</v>
      </c>
      <c t="n" s="7" r="B18">
        <v>1026635</v>
      </c>
      <c t="n" s="7" r="C18">
        <v>10</v>
      </c>
      <c t="n" s="7" r="D18">
        <v>1026625</v>
      </c>
      <c t="s" s="4" r="E18">
        <v>21</v>
      </c>
    </row>
    <row spans="1:5" r="19">
      <c t="s" s="4" r="A19">
        <v>115</v>
      </c>
      <c t="n" s="5" r="C19">
        <v>102664</v>
      </c>
    </row>
    <row spans="1:5" r="20">
      <c t="s" s="4" r="A20">
        <v>116</v>
      </c>
      <c t="n" s="5" r="B20">
        <v>-1026635</v>
      </c>
      <c t="s" s="4" r="C20">
        <v>21</v>
      </c>
      <c t="s" s="4" r="D20">
        <v>21</v>
      </c>
      <c t="n" s="7" r="E20">
        <v>-1026635</v>
      </c>
    </row>
    <row spans="1:5" r="21">
      <c t="s" s="4" r="A21">
        <v>121</v>
      </c>
      <c t="n" s="5" r="B21">
        <v>5000001</v>
      </c>
      <c t="n" s="7" r="C21">
        <v>357</v>
      </c>
      <c t="n" s="7" r="D21">
        <v>6085062</v>
      </c>
      <c t="n" s="7" r="E21">
        <v>-1085418</v>
      </c>
    </row>
    <row spans="1:5" r="22">
      <c t="s" s="4" r="A22">
        <v>122</v>
      </c>
      <c t="n" s="5" r="C22">
        <v>3569047</v>
      </c>
    </row>
    <row spans="1:5" r="23">
      <c t="s" s="4" r="A23">
        <v>123</v>
      </c>
      <c t="n" s="5" r="B23">
        <v>-9646910</v>
      </c>
      <c t="n" s="7" r="C23">
        <v>-96</v>
      </c>
      <c t="n" s="5" r="D23">
        <v>-9646814</v>
      </c>
      <c t="s" s="4" r="E23">
        <v>21</v>
      </c>
    </row>
    <row spans="1:5" r="24">
      <c t="s" s="4" r="A24">
        <v>124</v>
      </c>
      <c t="n" s="5" r="C24">
        <v>-964691</v>
      </c>
    </row>
    <row spans="1:5" r="25">
      <c t="s" s="4" r="A25">
        <v>114</v>
      </c>
      <c t="n" s="5" r="B25">
        <v>11278703</v>
      </c>
      <c t="n" s="7" r="C25">
        <v>112</v>
      </c>
      <c t="n" s="7" r="D25">
        <v>11278591</v>
      </c>
      <c t="s" s="4" r="E25">
        <v>21</v>
      </c>
    </row>
    <row spans="1:5" r="26">
      <c t="s" s="4" r="A26">
        <v>115</v>
      </c>
      <c t="n" s="5" r="C26">
        <v>1127870</v>
      </c>
    </row>
    <row spans="1:5" r="27">
      <c t="s" s="4" r="A27">
        <v>116</v>
      </c>
      <c t="n" s="5" r="B27">
        <v>-1631793</v>
      </c>
      <c t="s" s="4" r="C27">
        <v>21</v>
      </c>
      <c t="s" s="4" r="D27">
        <v>21</v>
      </c>
      <c t="n" s="7" r="E27">
        <v>-1631793</v>
      </c>
    </row>
    <row spans="1:5" r="28">
      <c t="s" s="4" r="A28">
        <v>125</v>
      </c>
      <c t="n" s="5" r="B28">
        <v>898111</v>
      </c>
      <c t="n" s="7" r="C28">
        <v>373</v>
      </c>
      <c t="n" s="7" r="D28">
        <v>7716839</v>
      </c>
      <c t="n" s="7" r="E28">
        <v>-2717211</v>
      </c>
    </row>
    <row spans="1:5" r="29">
      <c t="s" s="4" r="A29">
        <v>126</v>
      </c>
      <c t="n" s="5" r="C29">
        <v>3732226</v>
      </c>
    </row>
    <row spans="1:5" r="30">
      <c t="s" s="4" r="A30">
        <v>116</v>
      </c>
      <c t="n" s="5" r="B30">
        <v>-115578</v>
      </c>
    </row>
    <row spans="1:5" r="31">
      <c t="s" s="4" r="A31">
        <v>127</v>
      </c>
      <c t="n" s="5" r="B31">
        <v>-309015</v>
      </c>
      <c t="s" s="4" r="C31">
        <v>21</v>
      </c>
      <c t="s" s="4" r="D31">
        <v>21</v>
      </c>
      <c t="s" s="4" r="E31">
        <v>21</v>
      </c>
    </row>
    <row spans="1:5" r="32">
      <c t="s" s="4" r="A32">
        <v>128</v>
      </c>
      <c t="n" s="7" r="B32">
        <v>473518</v>
      </c>
      <c t="s" s="4" r="C32">
        <v>21</v>
      </c>
      <c t="s" s="4" r="D32">
        <v>21</v>
      </c>
      <c t="s" s="4" r="E32">
        <v>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9</v>
      </c>
      <c t="s" s="2" r="B1">
        <v>16</v>
      </c>
      <c t="s" s="2" r="C1">
        <v>17</v>
      </c>
      <c t="s" s="2" r="D1">
        <v>76</v>
      </c>
      <c t="s" s="2" r="E1">
        <v>130</v>
      </c>
    </row>
    <row spans="1:5" r="2">
      <c t="s" s="3" r="A2">
        <v>131</v>
      </c>
    </row>
    <row spans="1:5" r="3">
      <c t="s" s="4" r="A3">
        <v>132</v>
      </c>
      <c t="n" s="5" r="B3">
        <v>5053083</v>
      </c>
      <c t="n" s="5" r="C3">
        <v>6180953</v>
      </c>
      <c t="n" s="5" r="D3">
        <v>6283617</v>
      </c>
      <c t="n" s="5" r="E3">
        <v>6289495</v>
      </c>
    </row>
    <row spans="1:5" r="4">
      <c t="s" s="4" r="A4">
        <v>133</v>
      </c>
      <c t="n" s="5" r="E4">
        <v>375000</v>
      </c>
    </row>
    <row spans="1:5" r="5">
      <c t="s" s="4" r="A5">
        <v>134</v>
      </c>
      <c t="n" s="5" r="B5">
        <v>964691</v>
      </c>
    </row>
    <row spans="1:5" r="6">
      <c t="s" s="4" r="A6">
        <v>135</v>
      </c>
      <c t="n" s="5" r="E6">
        <v>7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136</v>
      </c>
      <c t="s" s="2" r="B1">
        <v>1</v>
      </c>
      <c t="s" s="2" r="C1">
        <v>75</v>
      </c>
    </row>
    <row spans="1:5" r="2">
      <c t="s" s="2" r="B2">
        <v>2</v>
      </c>
      <c t="s" s="2" r="C2">
        <v>16</v>
      </c>
      <c t="s" s="2" r="D2">
        <v>17</v>
      </c>
      <c t="s" s="2" r="E2">
        <v>76</v>
      </c>
    </row>
    <row spans="1:5" r="3">
      <c t="s" s="3" r="A3">
        <v>137</v>
      </c>
    </row>
    <row spans="1:5" r="4">
      <c t="s" s="4" r="A4">
        <v>116</v>
      </c>
      <c t="n" s="7" r="B4">
        <v>-115578</v>
      </c>
      <c t="n" s="7" r="C4">
        <v>-1631793</v>
      </c>
      <c t="n" s="7" r="D4">
        <v>-1026635</v>
      </c>
      <c t="n" s="7" r="E4">
        <v>-58256</v>
      </c>
    </row>
    <row spans="1:5" r="5">
      <c t="s" s="3" r="A5">
        <v>138</v>
      </c>
    </row>
    <row spans="1:5" r="6">
      <c t="s" s="4" r="A6">
        <v>93</v>
      </c>
      <c t="s" s="4" r="B6">
        <v>21</v>
      </c>
      <c t="n" s="5" r="C6">
        <v>-1575000</v>
      </c>
      <c t="s" s="4" r="D6">
        <v>21</v>
      </c>
      <c t="s" s="4" r="E6">
        <v>21</v>
      </c>
    </row>
    <row spans="1:5" r="7">
      <c t="s" s="3" r="A7">
        <v>139</v>
      </c>
    </row>
    <row spans="1:5" r="8">
      <c t="s" s="4" r="A8">
        <v>140</v>
      </c>
      <c t="n" s="7" r="B8">
        <v>-1307730</v>
      </c>
    </row>
    <row spans="1:5" r="9">
      <c t="s" s="4" r="A9">
        <v>141</v>
      </c>
      <c t="n" s="5" r="B9">
        <v>-401382</v>
      </c>
    </row>
    <row spans="1:5" r="10">
      <c t="s" s="4" r="A10">
        <v>142</v>
      </c>
      <c t="n" s="5" r="B10">
        <v>143546</v>
      </c>
    </row>
    <row spans="1:5" r="11">
      <c t="s" s="4" r="A11">
        <v>143</v>
      </c>
      <c t="n" s="5" r="B11">
        <v>-225708</v>
      </c>
    </row>
    <row spans="1:5" r="12">
      <c t="s" s="4" r="A12">
        <v>144</v>
      </c>
      <c t="n" s="5" r="B12">
        <v>1322496</v>
      </c>
    </row>
    <row spans="1:5" r="13">
      <c t="s" s="4" r="A13">
        <v>145</v>
      </c>
      <c t="n" s="5" r="B13">
        <v>403112</v>
      </c>
    </row>
    <row spans="1:5" r="14">
      <c t="s" s="4" r="A14">
        <v>146</v>
      </c>
      <c t="n" s="5" r="B14">
        <v>750000</v>
      </c>
    </row>
    <row spans="1:5" r="15">
      <c t="s" s="4" r="A15">
        <v>27</v>
      </c>
      <c t="n" s="5" r="C15">
        <v>48250</v>
      </c>
      <c t="n" s="7" r="D15">
        <v>-82016</v>
      </c>
      <c t="n" s="7" r="E15">
        <v>-5236</v>
      </c>
    </row>
    <row spans="1:5" r="16">
      <c t="s" s="4" r="A16">
        <v>40</v>
      </c>
      <c t="n" s="5" r="C16">
        <v>1990242</v>
      </c>
      <c t="n" s="5" r="D16">
        <v>143593</v>
      </c>
      <c t="n" s="5" r="E16">
        <v>25270</v>
      </c>
    </row>
    <row spans="1:5" r="17">
      <c t="s" s="4" r="A17">
        <v>147</v>
      </c>
      <c t="n" s="5" r="C17">
        <v>-13645</v>
      </c>
      <c t="n" s="7" r="D17">
        <v>-46900</v>
      </c>
      <c t="n" s="7" r="E17">
        <v>-1821</v>
      </c>
    </row>
    <row spans="1:5" r="18">
      <c t="s" s="4" r="A18">
        <v>148</v>
      </c>
      <c t="n" s="7" r="C18">
        <v>60160</v>
      </c>
      <c t="s" s="4" r="D18">
        <v>21</v>
      </c>
      <c t="s" s="4" r="E18">
        <v>21</v>
      </c>
    </row>
    <row spans="1:5" r="19">
      <c t="s" s="4" r="A19">
        <v>41</v>
      </c>
      <c t="s" s="4" r="C19">
        <v>21</v>
      </c>
      <c t="n" s="7" r="D19">
        <v>120</v>
      </c>
      <c t="n" s="7" r="E19">
        <v>1322</v>
      </c>
    </row>
    <row spans="1:5" r="20">
      <c t="s" s="4" r="A20">
        <v>149</v>
      </c>
      <c t="n" s="7" r="C20">
        <v>-251</v>
      </c>
      <c t="s" s="4" r="D20">
        <v>21</v>
      </c>
      <c t="s" s="4" r="E20">
        <v>21</v>
      </c>
    </row>
    <row spans="1:5" r="21">
      <c t="s" s="4" r="A21">
        <v>150</v>
      </c>
      <c t="n" s="5" r="B21">
        <v>568756</v>
      </c>
      <c t="n" s="7" r="C21">
        <v>-1122037</v>
      </c>
      <c t="n" s="7" r="D21">
        <v>-1011838</v>
      </c>
      <c t="n" s="7" r="E21">
        <v>-38721</v>
      </c>
    </row>
    <row spans="1:5" r="22">
      <c t="s" s="3" r="A22">
        <v>151</v>
      </c>
    </row>
    <row spans="1:5" r="23">
      <c t="s" s="4" r="A23">
        <v>152</v>
      </c>
      <c t="n" s="5" r="B23">
        <v>-126179</v>
      </c>
    </row>
    <row spans="1:5" r="24">
      <c t="s" s="4" r="A24">
        <v>153</v>
      </c>
      <c t="n" s="5" r="B24">
        <v>-281234</v>
      </c>
    </row>
    <row spans="1:5" r="25">
      <c t="s" s="4" r="A25">
        <v>154</v>
      </c>
      <c t="n" s="5" r="B25">
        <v>-1100000</v>
      </c>
    </row>
    <row spans="1:5" r="26">
      <c t="s" s="4" r="A26">
        <v>155</v>
      </c>
      <c t="s" s="4" r="C26">
        <v>21</v>
      </c>
      <c t="s" s="4" r="D26">
        <v>21</v>
      </c>
      <c t="n" s="5" r="E26">
        <v>-75000000</v>
      </c>
    </row>
    <row spans="1:5" r="27">
      <c t="s" s="4" r="A27">
        <v>156</v>
      </c>
      <c t="n" s="5" r="B27">
        <v>-1507413</v>
      </c>
      <c t="s" s="4" r="C27">
        <v>21</v>
      </c>
      <c t="s" s="4" r="D27">
        <v>21</v>
      </c>
      <c t="n" s="5" r="E27">
        <v>-75000000</v>
      </c>
    </row>
    <row spans="1:5" r="28">
      <c t="s" s="3" r="A28">
        <v>157</v>
      </c>
    </row>
    <row spans="1:5" r="29">
      <c t="s" s="4" r="A29">
        <v>56</v>
      </c>
      <c t="n" s="5" r="B29">
        <v>-309015</v>
      </c>
    </row>
    <row spans="1:5" r="30">
      <c t="s" s="4" r="A30">
        <v>158</v>
      </c>
      <c t="s" s="4" r="C30">
        <v>21</v>
      </c>
      <c t="s" s="4" r="D30">
        <v>21</v>
      </c>
      <c t="n" s="5" r="E30">
        <v>75000000</v>
      </c>
    </row>
    <row spans="1:5" r="31">
      <c t="s" s="4" r="A31">
        <v>159</v>
      </c>
      <c t="s" s="4" r="C31">
        <v>21</v>
      </c>
      <c t="s" s="4" r="D31">
        <v>21</v>
      </c>
      <c t="n" s="5" r="E31">
        <v>3750000</v>
      </c>
    </row>
    <row spans="1:5" r="32">
      <c t="s" s="4" r="A32">
        <v>160</v>
      </c>
      <c t="n" s="7" r="C32">
        <v>440832</v>
      </c>
      <c t="s" s="4" r="D32">
        <v>21</v>
      </c>
      <c t="n" s="5" r="E32">
        <v>30000</v>
      </c>
    </row>
    <row spans="1:5" r="33">
      <c t="s" s="4" r="A33">
        <v>161</v>
      </c>
      <c t="s" s="4" r="C33">
        <v>21</v>
      </c>
      <c t="s" s="4" r="D33">
        <v>21</v>
      </c>
      <c t="n" s="7" r="E33">
        <v>-30000</v>
      </c>
    </row>
    <row spans="1:5" r="34">
      <c t="s" s="4" r="A34">
        <v>162</v>
      </c>
      <c t="n" s="7" r="C34">
        <v>709168</v>
      </c>
      <c t="s" s="4" r="D34">
        <v>21</v>
      </c>
      <c t="s" s="4" r="E34">
        <v>21</v>
      </c>
    </row>
    <row spans="1:5" r="35">
      <c t="s" s="4" r="A35">
        <v>163</v>
      </c>
      <c t="s" s="4" r="C35">
        <v>21</v>
      </c>
      <c t="s" s="4" r="D35">
        <v>21</v>
      </c>
      <c t="n" s="7" r="E35">
        <v>-175000</v>
      </c>
    </row>
    <row spans="1:5" r="36">
      <c t="s" s="4" r="A36">
        <v>164</v>
      </c>
      <c t="s" s="4" r="C36">
        <v>21</v>
      </c>
      <c t="n" s="7" r="D36">
        <v>-16920</v>
      </c>
      <c t="n" s="5" r="E36">
        <v>-2459089</v>
      </c>
    </row>
    <row spans="1:5" r="37">
      <c t="s" s="4" r="A37">
        <v>165</v>
      </c>
      <c t="n" s="5" r="B37">
        <v>-309015</v>
      </c>
      <c t="n" s="7" r="C37">
        <v>1150000</v>
      </c>
      <c t="n" s="5" r="D37">
        <v>-16920</v>
      </c>
      <c t="n" s="5" r="E37">
        <v>76115911</v>
      </c>
    </row>
    <row spans="1:5" r="38">
      <c t="s" s="4" r="A38">
        <v>166</v>
      </c>
      <c t="n" s="5" r="B38">
        <v>-1247672</v>
      </c>
      <c t="n" s="5" r="C38">
        <v>27963</v>
      </c>
      <c t="n" s="5" r="D38">
        <v>-1028758</v>
      </c>
      <c t="n" s="5" r="E38">
        <v>1077190</v>
      </c>
    </row>
    <row spans="1:5" r="39">
      <c t="s" s="3" r="A39">
        <v>167</v>
      </c>
    </row>
    <row spans="1:5" r="40">
      <c t="s" s="4" r="A40">
        <v>168</v>
      </c>
      <c t="n" s="5" r="B40">
        <v>1466019</v>
      </c>
      <c t="n" s="5" r="C40">
        <v>118706</v>
      </c>
      <c t="n" s="5" r="D40">
        <v>1147464</v>
      </c>
      <c t="n" s="5" r="E40">
        <v>70274</v>
      </c>
    </row>
    <row spans="1:5" r="41">
      <c t="s" s="4" r="A41">
        <v>169</v>
      </c>
      <c t="n" s="7" r="B41">
        <v>218347</v>
      </c>
      <c t="n" s="5" r="C41">
        <v>1466019</v>
      </c>
      <c t="n" s="5" r="D41">
        <v>118706</v>
      </c>
      <c t="n" s="7" r="E41">
        <v>1147464</v>
      </c>
    </row>
    <row spans="1:5" r="42">
      <c t="s" s="3" r="A42">
        <v>170</v>
      </c>
    </row>
    <row spans="1:5" r="43">
      <c t="s" s="4" r="A43">
        <v>171</v>
      </c>
      <c t="n" s="5" r="C43">
        <v>141707</v>
      </c>
      <c t="n" s="7" r="D43">
        <v>5133</v>
      </c>
      <c t="s" s="4" r="E43">
        <v>21</v>
      </c>
    </row>
    <row spans="1:5" r="44">
      <c t="s" s="4" r="A44">
        <v>172</v>
      </c>
      <c t="n" s="5" r="C44">
        <v>9646910</v>
      </c>
      <c t="s" s="4" r="D44">
        <v>21</v>
      </c>
      <c t="s" s="4" r="E44">
        <v>21</v>
      </c>
    </row>
    <row spans="1:5" r="45">
      <c t="s" s="4" r="A45">
        <v>173</v>
      </c>
      <c t="n" s="7" r="C45">
        <v>-9646910</v>
      </c>
      <c t="s" s="4" r="D45">
        <v>21</v>
      </c>
      <c t="s" s="4" r="E45">
        <v>21</v>
      </c>
    </row>
    <row spans="1:5" r="46">
      <c t="s" s="3" r="A46">
        <v>174</v>
      </c>
    </row>
    <row spans="1:5" r="47">
      <c t="s" s="4" r="A47">
        <v>175</v>
      </c>
      <c t="s" s="4" r="C47">
        <v>21</v>
      </c>
      <c t="s" s="4" r="D47">
        <v>21</v>
      </c>
      <c t="n" s="7" r="E47">
        <v>5906250</v>
      </c>
    </row>
    <row spans="1:5" r="48">
      <c t="s" s="4" r="A48">
        <v>176</v>
      </c>
      <c t="s" s="4" r="C48">
        <v>21</v>
      </c>
      <c t="s" s="4" r="D48">
        <v>21</v>
      </c>
      <c t="n" s="5" r="E48">
        <v>2343750</v>
      </c>
    </row>
    <row spans="1:5" r="49">
      <c t="s" s="4" r="A49">
        <v>177</v>
      </c>
      <c t="s" s="4" r="C49">
        <v>21</v>
      </c>
      <c t="s" s="4" r="D49">
        <v>21</v>
      </c>
      <c t="n" s="7" r="E49">
        <v>1692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8</v>
      </c>
      <c t="s" s="2" r="B1">
        <v>1</v>
      </c>
      <c t="s" s="2" r="C1">
        <v>75</v>
      </c>
    </row>
    <row spans="1:3" r="2">
      <c t="s" s="2" r="B2">
        <v>2</v>
      </c>
      <c t="s" s="2" r="C2">
        <v>16</v>
      </c>
    </row>
    <row spans="1:3" r="3">
      <c t="s" s="3" r="A3">
        <v>179</v>
      </c>
    </row>
    <row spans="1:3" r="4">
      <c t="s" s="4" r="A4">
        <v>180</v>
      </c>
      <c t="s" s="4" r="B4">
        <v>181</v>
      </c>
      <c t="s" s="4" r="C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75</v>
      </c>
    </row>
    <row spans="1:2" r="2">
      <c t="s" s="2" r="B2">
        <v>16</v>
      </c>
    </row>
    <row spans="1:2" r="3">
      <c t="s" s="3" r="A3">
        <v>179</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Statements of Operations</vt:lpstr>
      <vt:lpstr>Consolidated Statements of Chan</vt:lpstr>
      <vt:lpstr>Consolidated Statements of Cha6</vt:lpstr>
      <vt:lpstr>Consolidated Statements of Cash</vt:lpstr>
      <vt:lpstr>Description of Organization and</vt:lpstr>
      <vt:lpstr>Basis of Presentation</vt:lpstr>
      <vt:lpstr>Summary of Significant Accounti</vt:lpstr>
      <vt:lpstr>Revenue</vt:lpstr>
      <vt:lpstr>Property and Equipment, Net</vt:lpstr>
      <vt:lpstr>Intangibles, Net</vt:lpstr>
      <vt:lpstr>Operating Leases</vt:lpstr>
      <vt:lpstr>Related Party Transactions</vt:lpstr>
      <vt:lpstr>Members Equity</vt:lpstr>
      <vt:lpstr>Public Offering</vt:lpstr>
      <vt:lpstr>Commitments</vt:lpstr>
      <vt:lpstr>Warrant Liability</vt:lpstr>
      <vt:lpstr>Investment Held in Trust Accoun</vt:lpstr>
      <vt:lpstr>Fair Value Measurements</vt:lpstr>
      <vt:lpstr>Stockholder's Equity</vt:lpstr>
      <vt:lpstr>Initial Business Combinations</vt:lpstr>
      <vt:lpstr>Compliance</vt:lpstr>
      <vt:lpstr>Subsequent Events</vt:lpstr>
      <vt:lpstr>Summary of Significant Accoun26</vt:lpstr>
      <vt:lpstr>Summary of Significant Accoun27</vt:lpstr>
      <vt:lpstr>Property And Equipment, Net (Ta</vt:lpstr>
      <vt:lpstr>Intangibles, Net (Tables)</vt:lpstr>
      <vt:lpstr>Fair Value Measurements (Tables</vt:lpstr>
      <vt:lpstr>Description of Organization a31</vt:lpstr>
      <vt:lpstr>Summary of Significant Accoun32</vt:lpstr>
      <vt:lpstr>Summary of Significant Accoun33</vt:lpstr>
      <vt:lpstr>Summary of Significant Accoun34</vt:lpstr>
      <vt:lpstr>Revenue (Details)</vt:lpstr>
      <vt:lpstr>Property and Equipment, Net (De</vt:lpstr>
      <vt:lpstr>Intangibles, Net (Details)</vt:lpstr>
      <vt:lpstr>Operating Leases (Details)</vt:lpstr>
      <vt:lpstr>Related Party Transactions (Det</vt:lpstr>
      <vt:lpstr>Members Equity (Details)</vt:lpstr>
      <vt:lpstr>Public Offering (Details)</vt:lpstr>
      <vt:lpstr>Commitments (Details)</vt:lpstr>
      <vt:lpstr>Warrant Liability (Details)</vt:lpstr>
      <vt:lpstr>Investment Held in Trust Acco44</vt:lpstr>
      <vt:lpstr>Fair Value Measurements (Detail</vt:lpstr>
      <vt:lpstr>Stockholders' Equity (Details)</vt:lpstr>
      <vt:lpstr>Initial Business Combination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1:51:08Z</dcterms:created>
  <dcterms:modified xmlns:dcterms="http://purl.org/dc/terms/" xmlns:xsi="http://www.w3.org/2001/XMLSchema-instance" xsi:type="dcterms:W3CDTF">2015-10-21T11:51:08Z</dcterms:modified>
  <dc:title xmlns:dc="http://purl.org/dc/elements/1.1/">Untitled</dc:title>
  <dc:description xmlns:dc="http://purl.org/dc/elements/1.1/"/>
  <dc:subject xmlns:dc="http://purl.org/dc/elements/1.1/"/>
  <cp:keywords/>
  <cp:category/>
</cp:coreProperties>
</file>